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Earn" sheetId="4" r:id="rId4"/>
    <s:sheet name="Consolidated Statements of Comp" sheetId="5" r:id="rId5"/>
    <s:sheet name="Consolidated Statements of Cash" sheetId="6" r:id="rId6"/>
    <s:sheet name="Consolidated Statement of Stock" sheetId="7" r:id="rId7"/>
    <s:sheet name="Note 1 - Basis of Presentation" sheetId="8" r:id="rId8"/>
    <s:sheet name="Note 2 - Recent Accounting Pron" sheetId="9" r:id="rId9"/>
    <s:sheet name="Note 3 - Stock-based Compensati" sheetId="10" r:id="rId10"/>
    <s:sheet name="Note 4 - Fair Value Measurement" sheetId="11" r:id="rId11"/>
    <s:sheet name="Note 5 - Fair Value of Financia" sheetId="12" r:id="rId12"/>
    <s:sheet name="Note 6 - Investments" sheetId="13" r:id="rId13"/>
    <s:sheet name="Note 7 - Securities Available-f" sheetId="14" r:id="rId14"/>
    <s:sheet name="Note 8 - Net Investment in Leas" sheetId="15" r:id="rId15"/>
    <s:sheet name="Note 9 - Commercial Loans" sheetId="16" r:id="rId16"/>
    <s:sheet name="Note 10 - Credit Quality of Fin" sheetId="17" r:id="rId17"/>
    <s:sheet name="Note 11 - Borrowings" sheetId="18" r:id="rId18"/>
    <s:sheet name="Note 12 - Segment Reporting" sheetId="19" r:id="rId19"/>
    <s:sheet name="Significant Accounting Policies" sheetId="20" r:id="rId20"/>
    <s:sheet name="Note 3 - Stock-based Compensa21" sheetId="21" r:id="rId21"/>
    <s:sheet name="Note 4 - Fair Value Measureme22" sheetId="22" r:id="rId22"/>
    <s:sheet name="Note 5 - Fair Value of Financ23" sheetId="23" r:id="rId23"/>
    <s:sheet name="Note 6 - Investments (Tables)" sheetId="24" r:id="rId24"/>
    <s:sheet name="Note 7 - Securities Available25" sheetId="25" r:id="rId25"/>
    <s:sheet name="Note 8 - Net Investment in Le26" sheetId="26" r:id="rId26"/>
    <s:sheet name="Note 9 - Commercial Loans (Tabl" sheetId="27" r:id="rId27"/>
    <s:sheet name="Note 10 - Credit Quality of F28" sheetId="28" r:id="rId28"/>
    <s:sheet name="Note 11 - Borrowings (Tables)" sheetId="29" r:id="rId29"/>
    <s:sheet name="Note 12 - Segment Reporting (Ta" sheetId="30" r:id="rId30"/>
    <s:sheet name="Note 3 - Stock-based Compensa31" sheetId="31" r:id="rId31"/>
    <s:sheet name="Note 3 - Stock-based Compensa32" sheetId="32" r:id="rId32"/>
    <s:sheet name="Note 3 - Stock-based Compensa33" sheetId="33" r:id="rId33"/>
    <s:sheet name="Note 4 - Fair Value Measureme34" sheetId="34" r:id="rId34"/>
    <s:sheet name="Note 4 - Fair Value Measureme35" sheetId="35" r:id="rId35"/>
    <s:sheet name="Note 4 - Fair Value Measureme36" sheetId="36" r:id="rId36"/>
    <s:sheet name="Note 5 - Fair Value of Financ37" sheetId="37" r:id="rId37"/>
    <s:sheet name="Note 6 - Investments (Details T" sheetId="38" r:id="rId38"/>
    <s:sheet name="Note 6 - Investments - Investme" sheetId="39" r:id="rId39"/>
    <s:sheet name="Note 7 - Securities Available40" sheetId="40" r:id="rId40"/>
    <s:sheet name="Note 7 - Securities Available41" sheetId="41" r:id="rId41"/>
    <s:sheet name="Note 7 - Securities Available42" sheetId="42" r:id="rId42"/>
    <s:sheet name="Note 7 - Securities Available43" sheetId="43" r:id="rId43"/>
    <s:sheet name="Note 8 - Net Investment in Le44" sheetId="44" r:id="rId44"/>
    <s:sheet name="Note 8 - Net Investment in Le45" sheetId="45" r:id="rId45"/>
    <s:sheet name="Note 9 - Commercial Loans (Deta" sheetId="46" r:id="rId46"/>
    <s:sheet name="Note 9 - Commercial Loans - Inv" sheetId="47" r:id="rId47"/>
    <s:sheet name="Note 10 - Credit Quality of F48" sheetId="48" r:id="rId48"/>
    <s:sheet name="Note 10 - Credit Quality of F49" sheetId="49" r:id="rId49"/>
    <s:sheet name="Note 10 - Credit Quality of F50" sheetId="50" r:id="rId50"/>
    <s:sheet name="Note 10 - Credit Quality of F51" sheetId="51" r:id="rId51"/>
    <s:sheet name="Note 11 - Borrowings (Details T" sheetId="52" r:id="rId52"/>
    <s:sheet name="Note 11 - Borrowings - Borrowin" sheetId="53" r:id="rId53"/>
    <s:sheet name="Note 12 - Segment Reporting (De" sheetId="54" r:id="rId54"/>
    <s:sheet name="Note 12 - Segment Reporting - S" sheetId="55" r:id="rId55"/>
  </s:sheets>
  <s:definedNames/>
  <s:calcPr calcId="124519" calcMode="auto" fullCalcOnLoad="1"/>
</s:workbook>
</file>

<file path=xl/sharedStrings.xml><?xml version="1.0" encoding="utf-8"?>
<sst xmlns="http://schemas.openxmlformats.org/spreadsheetml/2006/main" uniqueCount="460">
  <si>
    <t>Document And Entity Information - shares</t>
  </si>
  <si>
    <t>3 Months Ended</t>
  </si>
  <si>
    <t>Sep. 30, 2016</t>
  </si>
  <si>
    <t>Oct. 27, 2016</t>
  </si>
  <si>
    <t>Document Information [Line Items]</t>
  </si>
  <si>
    <t>Entity Registrant Name</t>
  </si>
  <si>
    <t>CALIFORNIA FIRST NATIONAL BANCORP</t>
  </si>
  <si>
    <t>Entity Central Index Key</t>
  </si>
  <si>
    <t>Trading Symbol</t>
  </si>
  <si>
    <t>cfnb</t>
  </si>
  <si>
    <t>Current Fiscal Year End Date</t>
  </si>
  <si>
    <t>--06-30</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6</t>
  </si>
  <si>
    <t>Document Fiscal Year Focus</t>
  </si>
  <si>
    <t>Document Fiscal Period Focus</t>
  </si>
  <si>
    <t>Q1</t>
  </si>
  <si>
    <t>Amendment Flag</t>
  </si>
  <si>
    <t>false</t>
  </si>
  <si>
    <t>Consolidated Balance Sheets (Current Period Unaudited) - USD ($)</t>
  </si>
  <si>
    <t>Jun. 30, 2016</t>
  </si>
  <si>
    <t>Finance Leases Portfolio Segment [Member]</t>
  </si>
  <si>
    <t>Leases and loans:</t>
  </si>
  <si>
    <t>Leases and loans</t>
  </si>
  <si>
    <t>Commercial Portfolio Segment [Member]</t>
  </si>
  <si>
    <t>Allowance for credit losses</t>
  </si>
  <si>
    <t>Net investment in leases and loans</t>
  </si>
  <si>
    <t>Cash and due from banks</t>
  </si>
  <si>
    <t>Securities available-for-sale</t>
  </si>
  <si>
    <t>Investments</t>
  </si>
  <si>
    <t>Receivables</t>
  </si>
  <si>
    <t>Property acquired for transactions in process</t>
  </si>
  <si>
    <t>Net property on operating leases</t>
  </si>
  <si>
    <t>Income taxes receivable</t>
  </si>
  <si>
    <t>Other assets</t>
  </si>
  <si>
    <t>Discounted lease rentals assigned to lenders</t>
  </si>
  <si>
    <t>Total Assets</t>
  </si>
  <si>
    <t>Liabilities:</t>
  </si>
  <si>
    <t>Demand and savings deposits</t>
  </si>
  <si>
    <t>Time certificates of deposit</t>
  </si>
  <si>
    <t>Short-term borrowings</t>
  </si>
  <si>
    <t>Accounts payable</t>
  </si>
  <si>
    <t>Accrued liabilities</t>
  </si>
  <si>
    <t>Lease deposits</t>
  </si>
  <si>
    <t>Non-recourse debt</t>
  </si>
  <si>
    <t>Deferred income taxes, net</t>
  </si>
  <si>
    <t>Total Liabilities</t>
  </si>
  <si>
    <t>Commitments and contingencies</t>
  </si>
  <si>
    <t xml:space="preserve"> </t>
  </si>
  <si>
    <t>Stockholders' equity:</t>
  </si>
  <si>
    <t>Preferred stock; 2,500,000 shares authorized; none issued</t>
  </si>
  <si>
    <t>Common stock; $.01 par value; 20,000,000 shares authorized; 10,279,807 (September 2016) and 10,279,807 (June 2016) issued and outstanding</t>
  </si>
  <si>
    <t>Additional paid in capital</t>
  </si>
  <si>
    <t>Retained earnings</t>
  </si>
  <si>
    <t>Accumulated other comprehensive income, net of tax</t>
  </si>
  <si>
    <t>Total Stockholders’ Equity</t>
  </si>
  <si>
    <t>Total Liabilities and Stockholders’ Equity</t>
  </si>
  <si>
    <t>Consolidated Balance Sheets (Current Period Unaudited) (Parentheticals) - $ / shares</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solidated Statements of Earnings (Unaudited) - USD ($) $ in Thousands</t>
  </si>
  <si>
    <t>Sep. 30, 2015</t>
  </si>
  <si>
    <t>Finance and loan income</t>
  </si>
  <si>
    <t>Investment interest income</t>
  </si>
  <si>
    <t>Total interest income</t>
  </si>
  <si>
    <t>Interest expense</t>
  </si>
  <si>
    <t>Deposits</t>
  </si>
  <si>
    <t>Borrowings</t>
  </si>
  <si>
    <t>Net interest income</t>
  </si>
  <si>
    <t>Provision for credit losses</t>
  </si>
  <si>
    <t>Net interest income after provision for credit losses</t>
  </si>
  <si>
    <t>Non-interest income</t>
  </si>
  <si>
    <t>Operating and sales-type lease income</t>
  </si>
  <si>
    <t>Gain on sale of leases, loans and leased property</t>
  </si>
  <si>
    <t>Gain on sale of investment securities</t>
  </si>
  <si>
    <t>Other fee income</t>
  </si>
  <si>
    <t>Total non-interest income</t>
  </si>
  <si>
    <t>Non-interest expenses</t>
  </si>
  <si>
    <t>Compensation and employee benefits</t>
  </si>
  <si>
    <t>Occupancy</t>
  </si>
  <si>
    <t>Professional services</t>
  </si>
  <si>
    <t>Other general and administrative</t>
  </si>
  <si>
    <t>Total non-interest expenses</t>
  </si>
  <si>
    <t>Earnings before income taxes</t>
  </si>
  <si>
    <t>Income taxes</t>
  </si>
  <si>
    <t>Net earnings</t>
  </si>
  <si>
    <t>Basic earnings per common share (in dollars per share)</t>
  </si>
  <si>
    <t>Diluted earnings per common share (in dollars per share)</t>
  </si>
  <si>
    <t>Dividends declared per common share (in dollars per share)</t>
  </si>
  <si>
    <t>Average common shares outstanding – basic (in shares)</t>
  </si>
  <si>
    <t>Average common shares outstanding – diluted (in shares)</t>
  </si>
  <si>
    <t>Consolidated Statements of Comprehensive Income (Unaudited) - USD ($) $ in Thousands</t>
  </si>
  <si>
    <t>Net Earnings</t>
  </si>
  <si>
    <t>Other comprehensive loss:</t>
  </si>
  <si>
    <t>Unrealized gains/(losses) on securities available-for-sale</t>
  </si>
  <si>
    <t>Reclassification adjustment of realized gain included in net income on securities available-for-sale</t>
  </si>
  <si>
    <t>Tax effect</t>
  </si>
  <si>
    <t>Total other comprehensive (loss) / income</t>
  </si>
  <si>
    <t>Total comprehensive income</t>
  </si>
  <si>
    <t>Consolidated Statements of Cash Flows (Unaudited) - USD ($) $ in Thousands</t>
  </si>
  <si>
    <t>CASH FLOWS FROM OPERATING ACTIVITIES:</t>
  </si>
  <si>
    <t>Adjustments to reconcile net earnings to cash flows provided by (used for) operating activities:</t>
  </si>
  <si>
    <t>Depreciation and net amortization (accretion)</t>
  </si>
  <si>
    <t>Gain on sale of leased property and sales-type lease income</t>
  </si>
  <si>
    <t>Net gain recognized on investment securities</t>
  </si>
  <si>
    <t>Deferred income taxes, including income taxes payable</t>
  </si>
  <si>
    <t>Decrease in income taxes receivable</t>
  </si>
  <si>
    <t>Net decrease in accounts payable and accrued liabilities</t>
  </si>
  <si>
    <t>Other, net</t>
  </si>
  <si>
    <t>Net cash provided by operating activities</t>
  </si>
  <si>
    <t>CASH FLOWS FROM INVESTING ACTIVITIES:</t>
  </si>
  <si>
    <t>Investment in leases, loans and transactions in process</t>
  </si>
  <si>
    <t>Payments received on lease receivables and loans</t>
  </si>
  <si>
    <t>Proceeds from sales of leased property and sales-type leases</t>
  </si>
  <si>
    <t>Proceeds from sales and assignments of leases</t>
  </si>
  <si>
    <t>Pay down on investment securities</t>
  </si>
  <si>
    <t>Proceeds from sale of investment securities</t>
  </si>
  <si>
    <t>Net decrease (increase) in other assets</t>
  </si>
  <si>
    <t>Net cash used for investing activities</t>
  </si>
  <si>
    <t>CASH FLOWS FROM FINANCING ACTIVITIES:</t>
  </si>
  <si>
    <t>Net (decrease) increase in time certificates of deposit</t>
  </si>
  <si>
    <t>Net increase (decrease) in demand and savings deposits</t>
  </si>
  <si>
    <t>Net cash (used for) provided by financing activities</t>
  </si>
  <si>
    <t>NET CHANGE IN CASH AND CASH EQUIVALENTS</t>
  </si>
  <si>
    <t>CASH AND CASH EQUIVALENTS AT BEGINNING OF PERIOD</t>
  </si>
  <si>
    <t>CASH AND CASH EQUIVALENTS AT END OF PERIOD</t>
  </si>
  <si>
    <t>SUPPLEMENTAL SCHEDULE OF NONCASH INVESTING AND FINANCING ACTIVITIES</t>
  </si>
  <si>
    <t>Decrease in lease rentals assigned to lenders and related non-recourse debt</t>
  </si>
  <si>
    <t>Estimated residual values recorded on leases</t>
  </si>
  <si>
    <t>SUPPLEMENTAL DISCLOSURES OF CASH FLOW INFORMATION</t>
  </si>
  <si>
    <t>Interest</t>
  </si>
  <si>
    <t>Income Taxes</t>
  </si>
  <si>
    <t>Consolidated Statement of Stockholders' Equity (Unaudited) - USD ($) $ in Thousands</t>
  </si>
  <si>
    <t>Common Stock [Member]</t>
  </si>
  <si>
    <t>Additional Paid-in Capital [Member]</t>
  </si>
  <si>
    <t>Retained Earnings [Member]</t>
  </si>
  <si>
    <t>AOCI Attributable to Parent [Member]</t>
  </si>
  <si>
    <t>Total</t>
  </si>
  <si>
    <t>Balance (in shares) at Jun. 30, 2015</t>
  </si>
  <si>
    <t>Balance at Jun. 30, 2015</t>
  </si>
  <si>
    <t>Other comprehensive income</t>
  </si>
  <si>
    <t>Stock based compensation expense</t>
  </si>
  <si>
    <t>Balance (in shares) at Sep. 30, 2015</t>
  </si>
  <si>
    <t>Balance at Sep. 30, 2015</t>
  </si>
  <si>
    <t>Other comprehensive loss</t>
  </si>
  <si>
    <t>Balance (in shares) at Jun. 30, 2016</t>
  </si>
  <si>
    <t>Balance at Jun. 30, 2016</t>
  </si>
  <si>
    <t>Balance (in shares) at Sep. 30, 2016</t>
  </si>
  <si>
    <t>Balance at Sep. 30, 2016</t>
  </si>
  <si>
    <t>Note 1 - Basis of Presentation</t>
  </si>
  <si>
    <t>Notes to Financial Statements</t>
  </si>
  <si>
    <t>Business Description and Basis of Presentation [Text Block]</t>
  </si>
  <si>
    <t>NOTE 1- BASIS OF PRESENTATION The accompanying unaudited consolidated financial statements of California First National Bancorp (the “Company”) and its subsidiaries California First National Bank (“CalFirst Bank” or the “Bank”) and California First Leasing Corporation (“CalFirst Leasing”) have been prepared in accordance with U.S. generally accepted accounting principles for interim financial information and pursuant to the rules and regulations of the Securities and Exchange Commission. Accordingly, they do not include all of the information and footnotes required by generally accepted accounting principles for complete financial statements. The financial statements should be read in conjunction with the financial statements and notes thereto included in the Annual Report on Form 10-K for the year ended June 30, 2016. The material under the heading “Management’s Discussion and Analysis of Financial Condition and Results of Operations” is written with the presumption that the readers have read or have access to the 2016 Annual Report on Form 10-K, which contains Management’s Discussion and Analysis of Financial Condition and Results of Operations as of June 30, 2016 and for the year then ended. In the opinion of management, the unaudited consolidated financial statements contain all adjustments, consisting only of normal recurring adjustments, necessary for a fair statement of the consolidated balance sheet as of September 30, 2016 and the statements of earnings, comprehensive income, cash flows and stockholders’ equity for the three-month periods ended September 30, 2016 and 2015. The results of operations for the three-month period ended September 30, 2016 are not necessarily indicative of the results of operations to be expected for the entire fiscal year ending June 30, 2017. Certain reclassifications have been made to the fiscal 2016 financial statements to conform to the presentation of the fiscal 2017 financial statements.</t>
  </si>
  <si>
    <t>Note 2 - Recent Accounting Pronouncements</t>
  </si>
  <si>
    <t>New Accounting Pronouncements and Changes in Accounting Principles [Text Block]</t>
  </si>
  <si>
    <t>NOTE 2 – RECENT ACCOUNTING PRONOUNCEMENTS In June 2016, the FASB issued ASU 2016-15, “Statement of Cash Flows (Topic 230): Classification of Certain Cash Receipts and Cash Payments.” ASU 2016-15 addresses diversity in how certain cash receipts and cash payments are presented and classified in the statement of cash flows. The amendments are effective for public business entities for fiscal years beginning after December 15, 2017, and interim periods within those fiscal years. For all other entities, the amendments are effective for fiscal years beginning after December 15, 2018, and interim periods within fiscal years beginning after December 15, 2019. Early adoption is permitted, including adoption in an interim period. The Company is evaluating the impact of this new requirement on the cash flows of the Company.</t>
  </si>
  <si>
    <t>Note 3 - Stock-based Compensation</t>
  </si>
  <si>
    <t>Disclosure of Compensation Related Costs, Share-based Payments [Text Block]</t>
  </si>
  <si>
    <t xml:space="preserve">NOTE 3 – STOCK-BASED COMPENSATION At September 30, 2016, the Company has one stock option plan, which is more fully described in Note 14 in the Company’s 2016 Annual Report on Form 10-K. Pursuant to ASC Topic 718, “Compensation – Stock Compensation” (“ASC 718”), compensation expense is recognized over the requisite service period using the fair-value based method for all new awards calculated at the grant date. During the quarters ended September 30, 2016 and 2015, the Company recognized pre-tax stock-based compensation expense of $1,100 in each respective quarter. Such expense related to options granted during fiscal 2013. The Company has not awarded any new grants in fiscal 2017 and has calculated the stock-based compensation expense based upon the original grant date fair value as allowed under ASC 718. The valuation variables utilized at the grant dates are discussed in the Company’s 2016 Annual Report on Form 10-K. As of September 30, 2016, approximately $3,700 of total unrecognized compensation expense related to unvested shares is expected to be recognized over the next 10 months. Stock option activity for the periods indicated is summarized in the following table: For the three months ended September 30, 2016 September 30, 2015 Shares Weighted Average Shares Weighted Average Options outstanding at beginning of period 10,000 $ 16.00 10,000 $ 16.00 Exercised - - - - Granted - - - - Options outstanding at end of period 10,000 $ 16.00 10,000 $ 16.00 Options exercisable at end of period 8,000 6,000 Stock options outstanding and exercisable are summarized below: As of September 30, 2016 Options Outstanding Options Exercisable Range of Number Weighted Average Weighted Average Number Weighted Average $16.00 - $16.00 10,000 5.83 $ 16.00 8,000 $ 16.00 </t>
  </si>
  <si>
    <t>Note 4 - Fair Value Measurement</t>
  </si>
  <si>
    <t>Fair Value, Measurement Inputs, Disclosure [Text Block]</t>
  </si>
  <si>
    <t xml:space="preserve">NOTE 4 – FAIR VALUE MEASUREMENT: ASC Topic 820: “Fair Value Measurements and Disclosures” defines fair value as the price that would be received for an asset or paid to transfer a liability in an orderly transaction between market participants in the principal or most advantageous market for the asset or liability. ASC Topic 820 establishes a three-tiered value hierarchy that prioritizes inputs based on the extent to which inputs used are observable in the market and requires the Company to maximize the use of observable inputs and minimize the use of unobservable inputs. If a value is based on inputs that fall in different levels of the hierarchy, the instrument will be categorized based upon the lowest level of input that is significant to the fair value calculation. The three levels of inputs are defined as follows: • Level 1 - Valuation is based upon unadjusted quoted prices for identical instruments traded in active markets; • Level 2 - Valuation is based upon quoted prices for similar instruments in active markets, quoted prices for identical or similar instruments in markets that are not active and model-based valuation techniques for which all significant assumptions are observable in the market; • Level 3 - Valuation is generated from model-based techniques that use inputs not observable in the market and based on the entity’s own judgment. Level 3 valuation techniques could include the use of option pricing models, discounted cash flow models and similar techniques, and rely on assumptions that market participants would use in pricing the asset or liability. ASC 820 applies whenever other accounting pronouncements require presentation of fair value measurements, but does not change existing guidance as to whether or not an instrument is carried at fair value. As such, ASC 820 does not apply to the Company’s investment in leases. The Company’s financial assets measured at fair value on a recurring basis include primarily securities available-for-sale and at September 30, 2016, there were no liabilities subject to ASC 820. Securities available-for-sale include U.S. Treasury Notes, corporate bonds, U.S. government agency (“Agency”) mortgaged-backed securities (“MBS”), and a mutual fund investment and generally are reported at fair value utilizing Level 1 and Level 2 inputs. The fair value of corporate bonds and the Agency MBS are obtained from independent quotation bureaus that use computerized valuation formulas to calculate current values based on observable transactions, but not a quoted bid, or are valued using prices obtained from the custodian, who uses third party data service providers (Level 2 input). U.S. Treasury Notes and the mutual fund are valued by reference to the market closing or last trade price (Level 1 inputs). In the unlikely event that no trade occurred on the applicable date, an indicative bid or the last trade most proximate to the applicable date would be used (Level 2 input). The following table summarizes the Company’s assets, which are measured at fair value on a recurring basis as of September 30, 2016 and June 30, 2016: Description of Assets / Liabilities Total Fair Value Quoted Price in Significant Other Observable Inputs (Level 2) Significant (in thousands) As of September 30, 2016 U.S. Treasury Notes $ 48,486 $ 48,486 $ - $ - Corporate debt securities 13,348 - 13,348 - Agency MBS 30,403 - 30,403 - Mutual fund investment 1,455 1,455 - - $ 93,692 $ 49,941 $ 43,751 $ - As of June 30, 2016 U.S. Treasury Notes $ 48,774 $ 48,774 $ - $ - Corporate debt securities 13,385 - 13,385 - Agency MBS 32,223 - 32,223 - Mutual fund investment 1,462 1,462 - - $ 95,844 $ 50,236 $ 45,608 $ - Certain financial assets, such as collateral dependent impaired loans and repossessed or returned assets are measured at fair value on a nonrecurring basis; that is, the assets are not measured at fair value on an ongoing basis but are subject to fair value adjustments only in certain circumstances. During the year ended June 30, 2016, the equipment subject to a lease rejected in bankruptcy was transferred from lease receivables and recorded as repossessed equipment in other assets. The fair value of repossessed equipment is based on available market information, including independent appraisal and sales results, less estimated selling costs. The equipment repossessed was initially recorded at the estimated fair value less estimated selling costs at the time of transfer to repossessed assets and subsequently written down based on an updated appraisal. The following table summarizes the Company’s assets which are measured at fair value on a non-recurring basis as of September 30, 2016 and June 30, 2016. Description of Assets / Liabilities Total Quoted Price in Significant Other Significant (in thousands) As of September 30, 2016 Repossessed asset $ 1,300 $ - $ - $ 1,300 As of June 30, 2016 Repossessed asset $ 1,300 $ - $ - $ 1,300 </t>
  </si>
  <si>
    <t>Note 5 - Fair Value of Financial Instruments</t>
  </si>
  <si>
    <t>Fair Value Disclosures [Text Block]</t>
  </si>
  <si>
    <t xml:space="preserve">NOTE 5 – FAIR VALUE OF FINANCIAL INSTRUMENTS: In accordance with ASC 825-50, the following table summarizes the estimated fair value of financial instruments as of September 30, 2016, and June 30, 2016, and includes financial instruments that are not accounted for or carried at fair value. In accordance with disclosure guidance, certain financial instruments, including all lease related assets and liabilities and all non-financial instruments are excluded from fair value of financial instrument disclosure requirements. Accordingly, the aggregate of the fair values presented does not represent the total underlying value of the Company. These fair value estimates are based on relevant market information and data, however, given there is no active market or observable market transactions for certain financial instruments, the Company has made estimates of fair values which are subjective in nature, involve uncertainties and matters of significant judgment and therefore cannot be determined with precision. Changes in assumptions could significantly affect the estimated values. For cash and cash equivalents and demand and savings deposits, because of their short-term nature, the carrying amounts approximate the fair value and are classified as Level 1 in the fair value hierarchy. Values for investments and available-for-sale securities are determined as set forth in Note 4, 6 and 7. The fair values of loan participations that trade regularly in the secondary market are based upon current bid prices in such market at the measurement date and are classified as Level 2 in the fair value hierarchy. For other loans, the estimated fair value is calculated based on discounted cash flow analyses, using interest rates currently being offered for loans with similar terms to borrowers of similar credit quality and are classified as Level 3 in the fair value hierarchy. These calculations have been adjusted for credit risk based on the Company’s historical credit loss experience. The fair value of certificates of deposit and short-term borrowings are estimated based on discounted cash flows using current offered market rates or interest rates for borrowings of similar maturity and are classified as Level 3 in the fair value hierarchy. The estimated fair values of financial instruments were as follows: September 30, 2016 June 30, 2016 Carrying Estimated Carrying Estimated (in thousands) Financial Assets: Cash and cash equivalents $ 100,669 $ 100,669 $ 105,094 $ 105,094 Securities available-for-sale 93,692 93,692 95,844 95,844 Investments 3,956 3,971 3,957 3,972 Commercial loan participations, net 408,692 409,242 389,511 388,781 Other commercial loans, net 13,814 14,491 14,225 14,512 Financial Liabilities: Demand and savings deposits 82,060 82,060 81,989 81,989 Time certificate of deposits 547,620 547,884 551,158 551,508 Short-term borrowings $ 40,000 $ 40,006 $ 40,000 $ 40,001 </t>
  </si>
  <si>
    <t>Note 6 - Investments</t>
  </si>
  <si>
    <t>Investment [Text Block]</t>
  </si>
  <si>
    <t>NOTE 6 – INVESTMENTS: Investments are carried at cost and consist of the following: September 30, 2016 June 30, 2016 Carrying Cost Fair Value Carrying Cost Fair Value (in thousands) Federal Reserve Bank Stock $ 1,955 $ 1,955 $ 1,955 $ 1,955 Federal Home Loan Bank Stock 1,886 1,886 1,886 1,886 Mortgage-backed investment 115 130 116 131 $ 3,956 $ 3,971 $ 3,957 $ 3,972 The investment in Federal Home Loan Bank of San Francisco (“FHLB”) stock is a required investment related to CalFirst Bank’s borrowing relationship with the FHLB. The FHLB obtains its funding primarily through issuance of consolidated obligations of the Federal Home Loan Bank system. The U.S. Government does not guarantee these obligations, and each of the twelve FHLB’s are generally jointly and severally liable for repayment of each other’s debt. Therefore, the Company’s investment could be adversely impacted by the financial operations of the FHLB and actions by the Federal Housing Finance Agency. These investments have no stated maturity. CalFirst Bank is required to hold Federal Reserve Bank stock equal to 6% of its capital surplus, which is defined as additional paid-in capital stock, less any gains (losses) on available for sale securities as of the current period end. The mortgage-backed investment consists of one U.S. agency issued security. The Company has determined that it has the ability to hold this investment until maturity and, given the Company’s intent to do so, anticipates that it will realize the full carrying value of its investment and carries the security at amortized cost.</t>
  </si>
  <si>
    <t>Note 7 - Securities Available-for-Sale</t>
  </si>
  <si>
    <t>Investments in Debt and Marketable Equity Securities (and Certain Trading Assets) Disclosure [Text Block]</t>
  </si>
  <si>
    <t>NOTE 7 – SECURITIES AVAILABLE-FOR-SALE The amortized cost, fair value, and carrying value of securities were as follows: at September 30, 2016 (in thousands) Amortized Gross Unrealized Fair Cost Gains Losses Value U.S. Treasury Notes $ 47,373 $ 1,113 $ - $ 48,486 Corporate debt securities 13,253 95 - 13,348 Agency MBS 29,961 442 - 30,403 Mutual fund investment 1,215 240 - 1,455 Total securities available-for-sale $ 91,802 $ 1,890 $ - $ 93,692 at June 30, 2016 (in thousands) Amortized Gross Unrealized Fair Cost Gains Losses Value U.S. Treasury Notes $ 47,355 $ 1,419 $ - $ 48,774 Corporate debt securities 13,291 97 (3 ) 13,385 Agency MBS 31,782 441 - 32,223 Mutual fund investment 1,215 247 - 1,462 Total securities available-for-sale $ 93,643 $ 2,204 $ (3 ) $ 95,844 The amortized cost and estimated fair value of available-for-sale securities at September 30, 2016, by contractual maturity, are shown below. Expected maturities may differ from contractual maturities because borrowers may have the right to call or prepay obligations with or without call or prepayment penalties. Amortized Cost Fair Value (in thousands) Due in three months or less $ - $ - Due after three months to one year - - Due after one year to five years 60,626 61,833 Due after five years 29,961 30,404 No stated maturity 1,215 1,455 Total securities available-for-sale $ 91,802 $ 93,692 For the three months ended September 30, 2016, the Company had no realized gains or losses from the sale of available-for-sale securities. During the quarter ended September 30, 2015, the Company realized a gain of $23,000 from an early call of a corporate debt security for proceeds of $4.8 million. There were no available-for-sale securities in a gross unrealized loss position at September 30, 2016. The following table presents the fair value and associated gross unrealized loss on available-for-sale securities at June 30, 2016. Less than 12 Months 12 Months or More Total Unrealized Estimated Unrealized Estimated Unrealized Estimated (in thousands) At June 30, 2016 Corporate debt securities $ (3 ) $ 3,266 $ - $ - $ (3 ) $ 3,266 Total $ (3 ) $ 3,266 $ - $ - $ (3 ) $ 3,266 The Company conducts a regular assessment of its investment portfolios to determine whether any securities are other-than-temporarily impaired. In estimating other-than-temporary impairment losses, management considers, among other factors, length of time and extent to which the fair value has been less than cost, the financial condition and near term prospects of the issuer, the intent of the Company to retain its investment in the issuer for a period of time sufficient to allow for any anticipated recovery and whether it is more likely than not the Company will be required to sell the security before recovery of the amortized cost basis. At September 30, 2016 and at June 30, 2016, U.S. Treasury notes and Agency MBS with an amortized cost of $77.3 million and $79.1 million, respectively, were pledged to secure borrowings from the FHLB (see Note 11).</t>
  </si>
  <si>
    <t>Note 8 - Net Investment in Leases</t>
  </si>
  <si>
    <t>Leases of Lessor Disclosure [Text Block]</t>
  </si>
  <si>
    <t>NOTE 8 – NET INVESTMENT IN LEASES The Company's net investment in leases consists of the following: September 30, June 30, 2016 2016 (in thousands) Minimum lease payments receivable $ 237,192 $ 248,527 Estimated residual value 9,798 10,871 Less unearned income (20,416 ) (19,434 ) Net investment in leases before allowances 226,574 239,964 Less allowance for lease losses (2,231 ) (2,228 ) Less valuation allowance for estimated residual value (62 ) (62 ) Net investment in leases $ 224,281 $ 237,674 The minimum lease payments receivable and estimated residual value are discounted using the internal rate of return method related to each specific capital lease. Unearned income includes the offset of initial direct costs of $2.6 million at September 30, 2016 and at June 30, 2016.</t>
  </si>
  <si>
    <t>Note 9 - Commercial Loans</t>
  </si>
  <si>
    <t>Financing Receivables [Text Block]</t>
  </si>
  <si>
    <t>NOTE 9 – COMMERCIAL LOANS The Company’s investment in commercial loans consists of the following: September 30, June 30, 2016 2016 (in thousands) Commercial term loans $ 417,271 $ 399,239 Commercial real estate loans 6,571 6,682 Revolving lines of credit 4,414 3,405 Total commercial loans 428,256 409,326 Less unearned income and discounts (878 ) (1,018 ) Less allowance for loan losses (4,872 ) (4,572 ) Net commercial loans $ 422,506 $ 403,736 Commercial loans are reported at their outstanding unpaid principal balances reduced by the allowance for loan losses and net of any deferred fees or costs on originated loans, or unamortized premiums or discounts on purchased loans. Interest income is accrued on the unpaid principal balance. Loan origination fees and certain direct origination costs are capitalized and recognized as an adjustment of the yield of the related commercial loan. In addition to the amount outstanding on revolving lines of credit set forth above, the Company had additional unused commitments on revolving lines of credit in the amount of $2.0 million at September 30, 2016 and $524,000 at June 30, 2016. The Company has a recorded liability for unfunded loan commitments of $50,000 at September 30, 2016 and at June 30, 2016 related to such commitments.</t>
  </si>
  <si>
    <t>Note 10 - Credit Quality of Financing Receivables and Allowance for Credit Losses</t>
  </si>
  <si>
    <t>Credit Quanlity of Financing Receivables [Text Block]</t>
  </si>
  <si>
    <t xml:space="preserve">NOTE 10 – CREDIT QUALITY OF FINANCING RECEIVABLES AND ALLOWANCE FOR CREDIT LOSSES The following tables provide information on the credit profile of the components of the portfolio and allowance for credit losses related to “financing receivables” as defined under ASC Topic 310, Receivables. This disclosure on “financing receivables” covers the Company’s direct finance and sales-type leases and all commercial loans, but does not include operating leases and transactions in process. The portfolio is disaggregated into segments and classifications appropriate for assessing and monitoring the portfolios’ risk and performance. This disclosure does not encompass all risk assets or the entire allowance for credit losses. Portfolio segments identified by the Company include leases and loans. These segments have been disaggregated into four classes: 1) commercial leases, 2) education, government and non-profit leases, 3) commercial and industrial loans and 4) commercial real estate loans. Relevant risk characteristics for establishing these portfolio classes generally include the nature of the borrower, structure of the transaction and collateral type. The Company’s credit process includes a policy of classifying all leases and loans in accordance with a risk rating classification system consistent with regulatory models under which leases and loans may be rated as “pass”, “special mention”, “substandard”, or “doubtful”. These risk categories reflect an assessment of the ability of the borrowers to service their obligation based on current financial position, historical payment experience, and collateral adequacy, among other factors. The Company uses the following definitions for risk ratings: Pass – Includes credits of the highest quality as well as credits with positive primary repayment source but one or more characteristics that are of higher than average risk. Special Mention – Have a potential weakness that if left uncorrected may result in deterioration of the repayment prospects for the lease or loan or of the Company’s credit position at some future date. Substandard – Are inadequately protected by the paying capacity of the obligor or of the collateral, if any. Substandard credits have a well-defined weakness that jeopardize the liquidation of the debt or indicate the distinct possibility that the Company will sustain some loss if the deficiencies are not corrected. Doubtful – Based on current information and events, collection of all amounts due according to the contractual terms of the lease or loan agreement is considered highly questionable and improbable. The risk classification of financing receivables by portfolio class is as follows: (dollars in thousands) Commercial Education Commercial Commercial Total As of September 30, 2016: Pass $ 165,660 $ 54,879 $ 420,809 $ 6,569 $ 647,917 Special Mention 5,462 334 - - 5,796 Substandard 227 - - - 227 Doubtful 10 2 - - 12 $ 171,359 $ 55,215 $ 420,809 $ 6,569 $ 653,952 Non-accrual $ 10 $ 2 $ - $ - $ 12 As of June 30, 2016: Pass $ 174,679 $ 58,344 $ 397,910 $ 6,679 $ 637,612 Special Mention 6,308 380 3,719 - 10,407 Substandard 241 - - - 241 Doubtful 10 2 - - 12 $ 181,238 $ 58,726 $ 401,629 $ 6,679 $ 648,272 Non-accrual $ 10 $ 2 $ - $ - $ 12 The accrual of interest income on leases and loans will be discontinued when the customer becomes ninety days or more past due on its lease or loan payments with the Company, unless the Company believes the investment is otherwise recoverable. Leases and loans may be placed on non-accrual earlier if the Company has significant doubt about the ability of the customer to meet its lease or loan obligations, as evidenced by consistent delinquency, deterioration in the customer’s financial condition or other relevant factors. Payments received while on non-accrual are applied to reduce the Company’s recorded value. The following table presents the aging of the financing receivables by portfolio class: (dollars in thousands) 31-89 Greater Total Current Total Over 90 As of September 30, 2016: Commercial Leases $ - $ 10 $ 10 $ 171,349 $ 171,359 $ - Education, Government, Non-profit Leases - 2 2 55,213 55,215 - Commercial and Industrial Loans - - - 420,809 420,809 - Commercial Real Estate Loans - - - 6,569 6,569 - $ - $ 12 $ 12 $ 653,940 $ 653,952 $ - (dollars in thousands) 31-89 Greater Total Current Total Over 90 As of June 30, 2016: Commercial Leases $ - $ 10 $ 10 $ 181,228 $ 181,238 $ - Education, Government, Non-profit Leases - 2 2 58,724 58,726 - Commercial and Industrial Loans - - - 401,629 401,629 - Commercial Real Estate Loans - - - 6,679 6,679 - $ - $ 12 $ 12 $ 648,260 $ 648,272 $ - The allowance balances and activity in the allowance related to financing receivables by portfolio segment for the three months ended September 30, 2016 and September 30, 2015 are presented in the following table: (dollars in thousands) Commercial Education Commercial Commercial Total For the three months ended September 30, 2016: Balance beginning of period $ 1,825 $ 465 $ 4,511 $ 61 $ 6,862 Charge-offs - - - - - Recoveries 3 - - - 3 Provision 0 - 300 - 300 Balance end of period $ 1,828 $ 465 $ 4,811 $ 61 $ 7,165 For the three months ended September 30, 2015: Balance beginning of period $ 2,592 $ 817 $ 2,936 $ 111 $ 6.456 Charge-offs (1 ) - - - (1 ) Recoveries - - - - - Provision 200 - 300 - 500 Balance end of period $ 2,791 $ 817 $ 3,236 $ 111 $ 6,955 The following table presents the recorded investment in loans and leases and the related allowance based on impairment method as of September 30, 2016 and June 30, 2016 by portfolio segment. (dollars in thousands) Commercial Education Commercial Commercial Total As of September 30, 2016: Allowance for lease and loan losses Individually evaluated for impairment $ 229 $ 2 $ - $ - $ 231 Collectively evaluated for impairment 1,599 463 4,811 61 6,934 Total ending allowance balance $ 1,828 $ 465 $ 4,811 $ 61 $ 7,165 Finance receivables Individually evaluated for impairment $ 3,940 $ 2 $ - $ - $ 3,942 Collectively evaluated for impairment 167,419 55,213 420,809 6,569 650,010 Total ending finance receivable balance $ 171,359 $ 55,215 $ 420,809 $ 6,569 $ 653,952 As of June 30, 2016: Allowance for lease and loan losses Individually evaluated for impairment $ 37 $ 2 $ - $ - $ 39 Collectively evaluated for impairment 1,788 463 4,511 61 6,823 Total ending allowance balance $ 1,825 $ 465 $ 4,511 $ 61 $ 6,862 Finance receivables Individually evaluated for impairment $ 242 $ 2 $ - $ - $ 244 Collectively evaluated for impairment 180,996 58,724 401,629 6,679 648,028 Total ending finance receivable balance $ 181,238 $ 58,726 $ 401,629 $ 6,679 $ 648,272 </t>
  </si>
  <si>
    <t>Note 11 - Borrowings</t>
  </si>
  <si>
    <t>Federal Home Loan Bank, Advances [Text Block]</t>
  </si>
  <si>
    <t>NOTE 11 – BORROWINGS CalFirst Bank is a member of the Federal Home Loan Bank of San Francisco and can take advantage of FHLB programs for overnight and term advances at published daily rates. Under terms of a blanket collateral agreement, advances from the FHLB are collateralized by qualifying real estate loans and investment securities. The Bank also has authority to borrow from the Federal Reserve Bank (“FRB”) discount window amounts secured by certain lease receivables. Borrowing capacity from the FHLB or FRB may fluctuate based upon the acceptability and risk rating of securities, loan and lease collateral and both the FRB and FHLB could adjust advance rates applied to such collateral at their discretion. The borrowings from the FHLB and weighted average interest rates at September 30, 2016 and June 30, 2016 were as follows: September 30, 2016 June 30, 2016 (dollars in thousands) Amount Weighted Amount Weighted Short-term borrowings FHLB advances $ 40,000 0.43 % $ 40,000 0.42 % At September 30, 2016, there was available borrowing capacity from the FHLB of $36.5 million related to qualifying real estate loans of $6.7 million and securities pledged with an amortized cost of $77.3 million. There were no borrowings from the FRB, leaving availability of approximately $97.3 million secured by $123.9 million of lease receivables.</t>
  </si>
  <si>
    <t>Note 12 - Segment Reporting</t>
  </si>
  <si>
    <t>Segment Reporting Disclosure [Text Block]</t>
  </si>
  <si>
    <t xml:space="preserve">NOTE 12 – SEGMENT REPORTING The Company’s two subsidiaries, CalFirst Bank, an FDIC-insured national bank, and CalFirst Leasing are considered to be two different business segments. Below is a summary of each segment’s financial results for the quarters ended September 30, 2016 and 2015: CalFirst CalFirst Bancorp and Consolidated (in thousands) Quarter ended September 30, 2016 Total interest income $ 6,967 $ 274 $ 3 $ 7,244 Net interest income after provision for credit losses 4,698 305 3 5,006 Non-interest income 746 169 - 915 Net income $ 2,008 $ 234 $ (284 ) $ 1,958 Quarter ended September 30, 2015 Total interest income $ 5,859 $ 390 $ 1 $ 6,250 Net interest income after provision for credit losses 3,937 519 1 4,457 Non-interest income 451 445 - 896 Net income $ 1,388 $ 537 $ (201 ) $ 1,724 Total assets at September 30, 2016 $ 841,604 $ 76,660 $ (34,214 ) $ 884,050 Total assets at September 30, 2015 $ 709,800 $ 89,501 $ (39,433 ) $ 759,868 </t>
  </si>
  <si>
    <t>Significant Accounting Policies (Policies)</t>
  </si>
  <si>
    <t>Accounting Policies [Abstract]</t>
  </si>
  <si>
    <t>Basis of Accounting, Policy [Policy Text Block]</t>
  </si>
  <si>
    <t>The accompanying unaudited consolidated financial statements of California First National Bancorp (the “Company”) and its subsidiaries California First National Bank (“CalFirst Bank” or the “Bank”) and California First Leasing Corporation (“CalFirst Leasing”) have been prepared in accordance with U.S. generally accepted accounting principles for interim financial information and pursuant to the rules and regulations of the Securities and Exchange Commission. Accordingly, they do not include all of the information and footnotes required by generally accepted accounting principles for complete financial statements. The financial statements should be read in conjunction with the financial statements and notes thereto included in the Annual Report on Form 10-K for the year ended June 30, 2016. The material under the heading “Management’s Discussion and Analysis of Financial Condition and Results of Operations” is written with the presumption that the readers have read or have access to the 2016 Annual Report on Form 10-K, which contains Management’s Discussion and Analysis of Financial Condition and Results of Operations as of June 30, 2016 and for the year then ended. In the opinion of management, the unaudited consolidated financial statements contain all adjustments, consisting only of normal recurring adjustments, necessary for a fair statement of the consolidated balance sheet as of September 30, 2016 and the statements of earnings, comprehensive income, cash flows and stockholders’ equity for the three-month periods ended September 30, 2016 and 2015. The results of operations for the three-month period ended September 30, 2016 are not necessarily indicative of the results of operations to be expected for the entire fiscal year ending June 30, 2017.</t>
  </si>
  <si>
    <t>Reclassification, Policy [Policy Text Block]</t>
  </si>
  <si>
    <t>Certain reclassifications have been made to the fiscal 2016 financial statements to conform to the presentation of the fiscal 2017 financial statements.</t>
  </si>
  <si>
    <t>New Accounting Pronouncements, Policy [Policy Text Block]</t>
  </si>
  <si>
    <t>In June 2016, the FASB issued ASU 2016-15, “Statement of Cash Flows (Topic 230): Classification of Certain Cash Receipts and Cash Payments.” ASU 2016-15 addresses diversity in how certain cash receipts and cash payments are presented and classified in the statement of cash flows. The amendments are effective for public business entities for fiscal years beginning after December 15, 2017, and interim periods within those fiscal years. For all other entities, the amendments are effective for fiscal years beginning after December 15, 2018, and interim periods within fiscal years beginning after December 15, 2019. Early adoption is permitted, including adoption in an interim period. The Company is evaluating the impact of this new requirement on the cash flows of the Company.</t>
  </si>
  <si>
    <t>Note 3 - Stock-based Compensation (Tables)</t>
  </si>
  <si>
    <t>Notes Tables</t>
  </si>
  <si>
    <t>Schedule of Stock Options Roll Forward [Table Text Block]</t>
  </si>
  <si>
    <t xml:space="preserve"> For the three months ended September 30, 2016 September 30, 2015 Shares Weighted Average Shares Weighted Average Options outstanding at beginning of period 10,000 $ 16.00 10,000 $ 16.00 Exercised - - - - Granted - - - - Options outstanding at end of period 10,000 $ 16.00 10,000 $ 16.00 Options exercisable at end of period 8,000 6,000 </t>
  </si>
  <si>
    <t>Schedule of Share-based Compensation, Shares Authorized under Stock Option Plans, by Exercise Price Range [Table Text Block]</t>
  </si>
  <si>
    <t xml:space="preserve"> As of September 30, 2016 Options Outstanding Options Exercisable Range of Number Weighted Average Weighted Average Number Weighted Average $16.00 - $16.00 10,000 5.83 $ 16.00 8,000 $ 16.00 </t>
  </si>
  <si>
    <t>Note 4 - Fair Value Measurement (Tables)</t>
  </si>
  <si>
    <t>Fair Value, Assets Measured on Recurring Basis [Table Text Block]</t>
  </si>
  <si>
    <t xml:space="preserve"> Description of Assets / Liabilities Total Fair Value Quoted Price in Significant Other Observable Inputs (Level 2) Significant (in thousands) As of September 30, 2016 U.S. Treasury Notes $ 48,486 $ 48,486 $ - $ - Corporate debt securities 13,348 - 13,348 - Agency MBS 30,403 - 30,403 - Mutual fund investment 1,455 1,455 - - $ 93,692 $ 49,941 $ 43,751 $ - As of June 30, 2016 U.S. Treasury Notes $ 48,774 $ 48,774 $ - $ - Corporate debt securities 13,385 - 13,385 - Agency MBS 32,223 - 32,223 - Mutual fund investment 1,462 1,462 - - $ 95,844 $ 50,236 $ 45,608 $ - </t>
  </si>
  <si>
    <t>Fair Value Measurements, Nonrecurring [Table Text Block]</t>
  </si>
  <si>
    <t xml:space="preserve"> Description of Assets / Liabilities Total Quoted Price in Significant Other Significant (in thousands) As of September 30, 2016 Repossessed asset $ 1,300 $ - $ - $ 1,300 As of June 30, 2016 Repossessed asset $ 1,300 $ - $ - $ 1,300 </t>
  </si>
  <si>
    <t>Note 5 - Fair Value of Financial Instruments (Tables)</t>
  </si>
  <si>
    <t>Fair Value, by Balance Sheet Grouping [Table Text Block]</t>
  </si>
  <si>
    <t xml:space="preserve"> September 30, 2016 June 30, 2016 Carrying Estimated Carrying Estimated (in thousands) Financial Assets: Cash and cash equivalents $ 100,669 $ 100,669 $ 105,094 $ 105,094 Securities available-for-sale 93,692 93,692 95,844 95,844 Investments 3,956 3,971 3,957 3,972 Commercial loan participations, net 408,692 409,242 389,511 388,781 Other commercial loans, net 13,814 14,491 14,225 14,512 Financial Liabilities: Demand and savings deposits 82,060 82,060 81,989 81,989 Time certificate of deposits 547,620 547,884 551,158 551,508 Short-term borrowings $ 40,000 $ 40,006 $ 40,000 $ 40,001 </t>
  </si>
  <si>
    <t>Note 6 - Investments (Tables)</t>
  </si>
  <si>
    <t>Investment [Table Text Block]</t>
  </si>
  <si>
    <t xml:space="preserve"> September 30, 2016 June 30, 2016 Carrying Cost Fair Value Carrying Cost Fair Value (in thousands) Federal Reserve Bank Stock $ 1,955 $ 1,955 $ 1,955 $ 1,955 Federal Home Loan Bank Stock 1,886 1,886 1,886 1,886 Mortgage-backed investment 115 130 116 131 $ 3,956 $ 3,971 $ 3,957 $ 3,972 </t>
  </si>
  <si>
    <t>Note 7 - Securities Available-for-Sale (Tables)</t>
  </si>
  <si>
    <t>Schedule of Available-for-sale Securities Reconciliation [Table Text Block]</t>
  </si>
  <si>
    <t xml:space="preserve"> at September 30, 2016 (in thousands) Amortized Gross Unrealized Fair Cost Gains Losses Value U.S. Treasury Notes $ 47,373 $ 1,113 $ - $ 48,486 Corporate debt securities 13,253 95 - 13,348 Agency MBS 29,961 442 - 30,403 Mutual fund investment 1,215 240 - 1,455 Total securities available-for-sale $ 91,802 $ 1,890 $ - $ 93,692 at June 30, 2016 (in thousands) Amortized Gross Unrealized Fair Cost Gains Losses Value U.S. Treasury Notes $ 47,355 $ 1,419 $ - $ 48,774 Corporate debt securities 13,291 97 (3 ) 13,385 Agency MBS 31,782 441 - 32,223 Mutual fund investment 1,215 247 - 1,462 Total securities available-for-sale $ 93,643 $ 2,204 $ (3 ) $ 95,844 </t>
  </si>
  <si>
    <t>Available-for-sale Securities [Table Text Block]</t>
  </si>
  <si>
    <t xml:space="preserve"> Amortized Cost Fair Value (in thousands) Due in three months or less $ - $ - Due after three months to one year - - Due after one year to five years 60,626 61,833 Due after five years 29,961 30,404 No stated maturity 1,215 1,455 Total securities available-for-sale $ 91,802 $ 93,692 </t>
  </si>
  <si>
    <t>Available-for-sale Securities, Continuous Unrealized Loss Position, Fair Value [Table Text Block]</t>
  </si>
  <si>
    <t xml:space="preserve"> Less than 12 Months 12 Months or More Total Unrealized Estimated Unrealized Estimated Unrealized Estimated (in thousands) At June 30, 2016 Corporate debt securities $ (3 ) $ 3,266 $ - $ - $ (3 ) $ 3,266 Total $ (3 ) $ 3,266 $ - $ - $ (3 ) $ 3,266 </t>
  </si>
  <si>
    <t>Note 8 - Net Investment in Leases (Tables)</t>
  </si>
  <si>
    <t>Net Investment in Leases [Table Text Block]</t>
  </si>
  <si>
    <t xml:space="preserve"> September 30, June 30, 2016 2016 (in thousands) Minimum lease payments receivable $ 237,192 $ 248,527 Estimated residual value 9,798 10,871 Less unearned income (20,416 ) (19,434 ) Net investment in leases before allowances 226,574 239,964 Less allowance for lease losses (2,231 ) (2,228 ) Less valuation allowance for estimated residual value (62 ) (62 ) Net investment in leases $ 224,281 $ 237,674 </t>
  </si>
  <si>
    <t>Note 9 - Commercial Loans (Tables)</t>
  </si>
  <si>
    <t>Schedule of Accounts, Notes, Loans and Financing Receivable [Table Text Block]</t>
  </si>
  <si>
    <t xml:space="preserve"> September 30, June 30, 2016 2016 (in thousands) Commercial term loans $ 417,271 $ 399,239 Commercial real estate loans 6,571 6,682 Revolving lines of credit 4,414 3,405 Total commercial loans 428,256 409,326 Less unearned income and discounts (878 ) (1,018 ) Less allowance for loan losses (4,872 ) (4,572 ) Net commercial loans $ 422,506 $ 403,736 </t>
  </si>
  <si>
    <t>Note 10 - Credit Quality of Financing Receivables and Allowance for Credit Losses (Tables)</t>
  </si>
  <si>
    <t>Impaired Financing Receivables [Table Text Block]</t>
  </si>
  <si>
    <t xml:space="preserve"> (dollars in thousands) Commercial Education Commercial Commercial Total As of September 30, 2016: Pass $ 165,660 $ 54,879 $ 420,809 $ 6,569 $ 647,917 Special Mention 5,462 334 - - 5,796 Substandard 227 - - - 227 Doubtful 10 2 - - 12 $ 171,359 $ 55,215 $ 420,809 $ 6,569 $ 653,952 Non-accrual $ 10 $ 2 $ - $ - $ 12 As of June 30, 2016: Pass $ 174,679 $ 58,344 $ 397,910 $ 6,679 $ 637,612 Special Mention 6,308 380 3,719 - 10,407 Substandard 241 - - - 241 Doubtful 10 2 - - 12 $ 181,238 $ 58,726 $ 401,629 $ 6,679 $ 648,272 Non-accrual $ 10 $ 2 $ - $ - $ 12 </t>
  </si>
  <si>
    <t>Past Due Financing Receivables [Table Text Block]</t>
  </si>
  <si>
    <t xml:space="preserve"> (dollars in thousands) 31-89 Greater Total Current Total Over 90 As of September 30, 2016: Commercial Leases $ - $ 10 $ 10 $ 171,349 $ 171,359 $ - Education, Government, Non-profit Leases - 2 2 55,213 55,215 - Commercial and Industrial Loans - - - 420,809 420,809 - Commercial Real Estate Loans - - - 6,569 6,569 - $ - $ 12 $ 12 $ 653,940 $ 653,952 $ - (dollars in thousands) 31-89 Greater Total Current Total Over 90 As of June 30, 2016: Commercial Leases $ - $ 10 $ 10 $ 181,228 $ 181,238 $ - Education, Government, Non-profit Leases - 2 2 58,724 58,726 - Commercial and Industrial Loans - - - 401,629 401,629 - Commercial Real Estate Loans - - - 6,679 6,679 - $ - $ 12 $ 12 $ 648,260 $ 648,272 $ - </t>
  </si>
  <si>
    <t>Schedule of Valuation Allowance for Impairment of Recognized Servicing Assets [Table Text Block]</t>
  </si>
  <si>
    <t xml:space="preserve"> (dollars in thousands) Commercial Education Commercial Commercial Total For the three months ended September 30, 2016: Balance beginning of period $ 1,825 $ 465 $ 4,511 $ 61 $ 6,862 Charge-offs - - - - - Recoveries 3 - - - 3 Provision 0 - 300 - 300 Balance end of period $ 1,828 $ 465 $ 4,811 $ 61 $ 7,165 For the three months ended September 30, 2015: Balance beginning of period $ 2,592 $ 817 $ 2,936 $ 111 $ 6.456 Charge-offs (1 ) - - - (1 ) Recoveries - - - - - Provision 200 - 300 - 500 Balance end of period $ 2,791 $ 817 $ 3,236 $ 111 $ 6,955 (dollars in thousands) Commercial Education Commercial Commercial Total As of September 30, 2016: Allowance for lease and loan losses Individually evaluated for impairment $ 229 $ 2 $ - $ - $ 231 Collectively evaluated for impairment 1,599 463 4,811 61 6,934 Total ending allowance balance $ 1,828 $ 465 $ 4,811 $ 61 $ 7,165 Finance receivables Individually evaluated for impairment $ 3,940 $ 2 $ - $ - $ 3,942 Collectively evaluated for impairment 167,419 55,213 420,809 6,569 650,010 Total ending finance receivable balance $ 171,359 $ 55,215 $ 420,809 $ 6,569 $ 653,952 As of June 30, 2016: Allowance for lease and loan losses Individually evaluated for impairment $ 37 $ 2 $ - $ - $ 39 Collectively evaluated for impairment 1,788 463 4,511 61 6,823 Total ending allowance balance $ 1,825 $ 465 $ 4,511 $ 61 $ 6,862 Finance receivables Individually evaluated for impairment $ 242 $ 2 $ - $ - $ 244 Collectively evaluated for impairment 180,996 58,724 401,629 6,679 648,028 Total ending finance receivable balance $ 181,238 $ 58,726 $ 401,629 $ 6,679 $ 648,272 </t>
  </si>
  <si>
    <t>Note 11 - Borrowings (Tables)</t>
  </si>
  <si>
    <t>Schedule of Debt [Table Text Block]</t>
  </si>
  <si>
    <t xml:space="preserve"> September 30, 2016 June 30, 2016 (dollars in thousands) Amount Weighted Amount Weighted Short-term borrowings FHLB advances $ 40,000 0.43 % $ 40,000 0.42 %</t>
  </si>
  <si>
    <t>Note 12 - Segment Reporting (Tables)</t>
  </si>
  <si>
    <t>Schedule of Segment Reporting Information, by Segment [Table Text Block]</t>
  </si>
  <si>
    <t xml:space="preserve"> CalFirst CalFirst Bancorp and Consolidated (in thousands) Quarter ended September 30, 2016 Total interest income $ 6,967 $ 274 $ 3 $ 7,244 Net interest income after provision for credit losses 4,698 305 3 5,006 Non-interest income 746 169 - 915 Net income $ 2,008 $ 234 $ (284 ) $ 1,958 Quarter ended September 30, 2015 Total interest income $ 5,859 $ 390 $ 1 $ 6,250 Net interest income after provision for credit losses 3,937 519 1 4,457 Non-interest income 451 445 - 896 Net income $ 1,388 $ 537 $ (201 ) $ 1,724 Total assets at September 30, 2016 $ 841,604 $ 76,660 $ (34,214 ) $ 884,050 Total assets at September 30, 2015 $ 709,800 $ 89,501 $ (39,433 ) $ 759,868 </t>
  </si>
  <si>
    <t>Note 3 - Stock-based Compensation (Details Textual) - USD ($)</t>
  </si>
  <si>
    <t>Allocated Share-based Compensation Expense</t>
  </si>
  <si>
    <t>Share-based Compensation Arrangement by Share-based Payment Award, Options, Grants in Period, Gross</t>
  </si>
  <si>
    <t>Employee Service Share-based Compensation, Nonvested Awards, Compensation Cost Not yet Recognized</t>
  </si>
  <si>
    <t>Employee Service Share-based Compensation, Nonvested Awards, Compensation Cost Not yet Recognized, Period for Recognition</t>
  </si>
  <si>
    <t>300 days</t>
  </si>
  <si>
    <t>Note 3 - Stock-based Compensation - Stock Option Activity (Details) - $ / shares</t>
  </si>
  <si>
    <t>Options outstanding at beginning of period (in shares)</t>
  </si>
  <si>
    <t>Options outstanding at beginning of period (in dollars per share)</t>
  </si>
  <si>
    <t>Exercised (in shares)</t>
  </si>
  <si>
    <t>Exercised (in dollars per share)</t>
  </si>
  <si>
    <t>Granted (in shares)</t>
  </si>
  <si>
    <t>Granted (in dollars per share)</t>
  </si>
  <si>
    <t>Options outstanding at end of period (in shares)</t>
  </si>
  <si>
    <t>Options outstanding at end of period (in dollars per share)</t>
  </si>
  <si>
    <t>Options exercisable at end of period (in shares)</t>
  </si>
  <si>
    <t>Options exercisable at end of period (in dollars per share)</t>
  </si>
  <si>
    <t>Note 3 - Stock-based Compensation - Stock Option Activity by Exercise Price Range (Details)</t>
  </si>
  <si>
    <t>Sep. 30, 2016$ / sharesshares</t>
  </si>
  <si>
    <t>Range of Exercise prices, lower range limit (in dollars per share)</t>
  </si>
  <si>
    <t>Range of Exercise prices, upper range limit (in dollars per share)</t>
  </si>
  <si>
    <t>Options Outstanding, Number Outstanding (in shares) | shares</t>
  </si>
  <si>
    <t>Options Outstanding, Weighted Average Remaining Contractual Life</t>
  </si>
  <si>
    <t>5 years 302 days</t>
  </si>
  <si>
    <t>Options Outstanding, Weighted Average Exercise Price (in dollars per share)</t>
  </si>
  <si>
    <t>Options Exercisable, Number Exercisable (in shares) | shares</t>
  </si>
  <si>
    <t>Options Exercisable, Weighted Average Exercise Price (in dollars per share)</t>
  </si>
  <si>
    <t>Note 4 - Fair Value Measurement (Details Textual)</t>
  </si>
  <si>
    <t>Sep. 30, 2016USD ($)</t>
  </si>
  <si>
    <t>Liabilities, Fair Value Disclosure, Recurring</t>
  </si>
  <si>
    <t>Note 4 - Fair Value Measurement - Assets Measured at Fair Value on a Recurring Basis (Details) - USD ($) $ in Thousands</t>
  </si>
  <si>
    <t>US Treasury Securities [Member] | Fair Value, Measurements, Recurring [Member] | Fair Value, Inputs, Level 1 [Member]</t>
  </si>
  <si>
    <t>US Treasury Securities [Member] | Fair Value, Measurements, Recurring [Member] | Fair Value, Inputs, Level 2 [Member]</t>
  </si>
  <si>
    <t>US Treasury Securities [Member] | Fair Value, Measurements, Recurring [Member]</t>
  </si>
  <si>
    <t>Corporate Debt Securities [Member] | Fair Value, Measurements, Recurring [Member] | Fair Value, Inputs, Level 1 [Member]</t>
  </si>
  <si>
    <t>Corporate Debt Securities [Member] | Fair Value, Measurements, Recurring [Member] | Fair Value, Inputs, Level 2 [Member]</t>
  </si>
  <si>
    <t>Corporate Debt Securities [Member] | Fair Value, Measurements, Recurring [Member]</t>
  </si>
  <si>
    <t>Mortgage-backed Securities, Issued by US Government Sponsored Enterprises [Member] | Fair Value, Measurements, Recurring [Member] | Fair Value, Inputs, Level 1 [Member]</t>
  </si>
  <si>
    <t>Mortgage-backed Securities, Issued by US Government Sponsored Enterprises [Member] | Fair Value, Measurements, Recurring [Member] | Fair Value, Inputs, Level 2 [Member]</t>
  </si>
  <si>
    <t>Mortgage-backed Securities, Issued by US Government Sponsored Enterprises [Member] | Fair Value, Measurements, Recurring [Member]</t>
  </si>
  <si>
    <t>Mutual Fund Investments [Member] | Fair Value, Measurements, Recurring [Member] | Fair Value, Inputs, Level 1 [Member]</t>
  </si>
  <si>
    <t>Mutual Fund Investments [Member] | Fair Value, Measurements, Recurring [Member] | Fair Value, Inputs, Level 2 [Member]</t>
  </si>
  <si>
    <t>Mutual Fund Investments [Member] | Fair Value, Measurements, Recurring [Member]</t>
  </si>
  <si>
    <t>Fair Value, Measurements, Recurring [Member] | Fair Value, Inputs, Level 1 [Member]</t>
  </si>
  <si>
    <t>Fair Value, Measurements, Recurring [Member] | Fair Value, Inputs, Level 2 [Member]</t>
  </si>
  <si>
    <t>Fair Value, Measurements, Recurring [Member]</t>
  </si>
  <si>
    <t>Note 4 - Fair Value Measurement - Assets Measured at Fair Value on a Non-recurring Basis (Details) - Repossessed Assets [Member] - USD ($) $ in Millions</t>
  </si>
  <si>
    <t>Fair Value, Inputs, Level 1 [Member]</t>
  </si>
  <si>
    <t>Assets, Fair Value Disclosure, Nonrecurring</t>
  </si>
  <si>
    <t>Fair Value, Inputs, Level 2 [Member]</t>
  </si>
  <si>
    <t>Fair Value, Inputs, Level 3 [Member]</t>
  </si>
  <si>
    <t>Note 5 - Fair Value of Financial Instruments - Estimated Fair Values of Financial Instruments (Details) - USD ($) $ in Thousands</t>
  </si>
  <si>
    <t>Reported Value Measurement [Member] | Commercial Portfolio Segment [Member]</t>
  </si>
  <si>
    <t>Financial Assets:</t>
  </si>
  <si>
    <t>Commercial loan participations, net</t>
  </si>
  <si>
    <t>Reported Value Measurement [Member] | Other Loans Portfolio Segment [Member]</t>
  </si>
  <si>
    <t>Reported Value Measurement [Member] | Demand Deposits [Member]</t>
  </si>
  <si>
    <t>Financial Liabilities:</t>
  </si>
  <si>
    <t>Reported Value Measurement [Member] | Certificates of Deposit [Member]</t>
  </si>
  <si>
    <t>Reported Value Measurement [Member]</t>
  </si>
  <si>
    <t>Cash and cash equivalents</t>
  </si>
  <si>
    <t>Estimate of Fair Value Measurement [Member] | Commercial Portfolio Segment [Member]</t>
  </si>
  <si>
    <t>Estimate of Fair Value Measurement [Member] | Other Loans Portfolio Segment [Member]</t>
  </si>
  <si>
    <t>Estimate of Fair Value Measurement [Member] | Demand Deposits [Member]</t>
  </si>
  <si>
    <t>Estimate of Fair Value Measurement [Member] | Certificates of Deposit [Member]</t>
  </si>
  <si>
    <t>Estimate of Fair Value Measurement [Member]</t>
  </si>
  <si>
    <t>Note 6 - Investments (Details Textual)</t>
  </si>
  <si>
    <t>Percentage of Capital Surplus Equal to Federal Reserve Bank Stock Required to Hold</t>
  </si>
  <si>
    <t>6.00%</t>
  </si>
  <si>
    <t>Note 6 - Investments - Investments Carried at Cost (Details) - USD ($) $ in Thousands</t>
  </si>
  <si>
    <t>Collateralized Mortgage Backed Securities [Member]</t>
  </si>
  <si>
    <t>Mortgage-backed investment, Carrying Cost</t>
  </si>
  <si>
    <t>Mortgage-backed investment, Fair Value</t>
  </si>
  <si>
    <t>Federal Reserve Bank Stock, Carrying Cost</t>
  </si>
  <si>
    <t>Federal Home Loan Bank Stock, Carrying Cost</t>
  </si>
  <si>
    <t>Federal Home Loan Bank Stock, Fair Value</t>
  </si>
  <si>
    <t>Investments, Carrying Cost</t>
  </si>
  <si>
    <t>Investments, Fair Value</t>
  </si>
  <si>
    <t>Note 7 - Securities Available-for-Sale (Details Textual) - USD ($)</t>
  </si>
  <si>
    <t>Early Call Provision of a Corporate Bond [Member]</t>
  </si>
  <si>
    <t>Available-for-sale Securities Pledged as Collateral</t>
  </si>
  <si>
    <t>Available-for-sale Securities, Gross Realized Gain (Loss)</t>
  </si>
  <si>
    <t>Proceeds from Sale of Available-for-sale Securities</t>
  </si>
  <si>
    <t>Available-for-sale Securities, Accumulated Gross Unrealized Loss, before Tax</t>
  </si>
  <si>
    <t>Note 7 - Securities Available-for-Sale - Available-for-Sale Securities at Amortized Cost and Fair Value (Details) - USD ($)</t>
  </si>
  <si>
    <t>US Treasury Securities [Member]</t>
  </si>
  <si>
    <t>Amortized Cost</t>
  </si>
  <si>
    <t>Gross Unrealized Gains</t>
  </si>
  <si>
    <t>Gross Unrealized Losses</t>
  </si>
  <si>
    <t>Corporate Debt Securities [Member]</t>
  </si>
  <si>
    <t>Mortgage-backed Securities, Issued by US Government Sponsored Enterprises [Member]</t>
  </si>
  <si>
    <t>Mutual Fund Investments [Member]</t>
  </si>
  <si>
    <t>Note 7 - Securities Available-for-Sale - Available-For-Sale Securities by Contractual Maturity (Details) - USD ($) $ in Thousands</t>
  </si>
  <si>
    <t>Due after one year to five years, amortized cost</t>
  </si>
  <si>
    <t>Due after one year to five years, fair value</t>
  </si>
  <si>
    <t>Due after five years, amortized cost</t>
  </si>
  <si>
    <t>Due after five years, fair value</t>
  </si>
  <si>
    <t>No stated maturity, amortized cost</t>
  </si>
  <si>
    <t>No stated maturity, fair value</t>
  </si>
  <si>
    <t>Total securities available-for-sale, amortized cost</t>
  </si>
  <si>
    <t>Total securities available-for-sale, fair value</t>
  </si>
  <si>
    <t>Note 7 - Securities Available-for-Sale - Available-for-Sale Securities with Continuous Unrealized Losses (Details) $ in Thousands</t>
  </si>
  <si>
    <t>Jun. 30, 2016USD ($)</t>
  </si>
  <si>
    <t>Unrealized losses, less than 12 months</t>
  </si>
  <si>
    <t>Estimated fair value, less than 12 months</t>
  </si>
  <si>
    <t>Unrealized loss, 12 months or more</t>
  </si>
  <si>
    <t>Estimated fair value, 12 months or more</t>
  </si>
  <si>
    <t>Unrealized loss</t>
  </si>
  <si>
    <t>Estimated fair value</t>
  </si>
  <si>
    <t>Note 8 - Net Investment in Leases (Details Textual) - USD ($) $ in Millions</t>
  </si>
  <si>
    <t>12 Months Ended</t>
  </si>
  <si>
    <t>Direct Costs of Leased and Rented Property or Equipment</t>
  </si>
  <si>
    <t>Note 8 - Net Investment in Leases - Summary of Net Investment in Leases (Details) - USD ($) $ in Thousands</t>
  </si>
  <si>
    <t>Minimum lease payments receivable</t>
  </si>
  <si>
    <t>Estimated residual value</t>
  </si>
  <si>
    <t>Less unearned income</t>
  </si>
  <si>
    <t>Less allowance for lease losses</t>
  </si>
  <si>
    <t>Less valuation allowance for estimated residual value</t>
  </si>
  <si>
    <t>Net investment in leases</t>
  </si>
  <si>
    <t>Note 9 - Commercial Loans (Details Textual) - USD ($)</t>
  </si>
  <si>
    <t>Unused lines of Credit [Member]</t>
  </si>
  <si>
    <t>Commitments and Contingencies</t>
  </si>
  <si>
    <t>Fair Value Disclosure, Off-balance Sheet Risks, Amount, Liability</t>
  </si>
  <si>
    <t>Note 9 - Commercial Loans - Investment in Commercial Loans (Details) - USD ($) $ in Thousands</t>
  </si>
  <si>
    <t>Commercial Term Loans [Member] | Commercial Portfolio Segment [Member]</t>
  </si>
  <si>
    <t>Commercial Loans</t>
  </si>
  <si>
    <t>Commercial Real Estate Loans [Member] | Commercial Portfolio Segment [Member]</t>
  </si>
  <si>
    <t>Commercial Revolving Lines of Credit [Member] | Commercial Portfolio Segment [Member]</t>
  </si>
  <si>
    <t>Less unearned income and discounts</t>
  </si>
  <si>
    <t>Net commercial loans</t>
  </si>
  <si>
    <t>Note 10 - Credit Quality of Financing Receivables and Allowance for Credit Losses (Details Textual)</t>
  </si>
  <si>
    <t>Number of Days Past Due on Lease or Loan Payments Minimum</t>
  </si>
  <si>
    <t>90 days</t>
  </si>
  <si>
    <t>Note 10 - Credit Quality of Financing Receivables and Allowance for Credit Losses - Risk Classification of Financing Receivables by Portfolio Class (Details) - USD ($) $ in Thousands</t>
  </si>
  <si>
    <t>Pass [Member] | Commercial Portfolio Segment [Member]</t>
  </si>
  <si>
    <t>Risk classification of financing receivables</t>
  </si>
  <si>
    <t>Pass [Member] | Education Government Non-profit Leases [Member]</t>
  </si>
  <si>
    <t>Pass [Member] | Commercial and Industrial Loans [Member]</t>
  </si>
  <si>
    <t>Pass [Member] | Commercial Real Estate Portfolio Segment [Member]</t>
  </si>
  <si>
    <t>Pass [Member]</t>
  </si>
  <si>
    <t>Special Mention [Member] | Commercial Portfolio Segment [Member]</t>
  </si>
  <si>
    <t>Special Mention [Member] | Education Government Non-profit Leases [Member]</t>
  </si>
  <si>
    <t>Special Mention [Member] | Commercial and Industrial Loans [Member]</t>
  </si>
  <si>
    <t>Special Mention [Member] | Commercial Real Estate Portfolio Segment [Member]</t>
  </si>
  <si>
    <t>Special Mention [Member]</t>
  </si>
  <si>
    <t>Substandard [Member] | Commercial Portfolio Segment [Member]</t>
  </si>
  <si>
    <t>Substandard [Member] | Education Government Non-profit Leases [Member]</t>
  </si>
  <si>
    <t>Substandard [Member] | Commercial and Industrial Loans [Member]</t>
  </si>
  <si>
    <t>Substandard [Member] | Commercial Real Estate Portfolio Segment [Member]</t>
  </si>
  <si>
    <t>Substandard [Member]</t>
  </si>
  <si>
    <t>Doubtful [Member] | Commercial Portfolio Segment [Member]</t>
  </si>
  <si>
    <t>Doubtful [Member] | Education Government Non-profit Leases [Member]</t>
  </si>
  <si>
    <t>Doubtful [Member] | Commercial and Industrial Loans [Member]</t>
  </si>
  <si>
    <t>Doubtful [Member] | Commercial Real Estate Portfolio Segment [Member]</t>
  </si>
  <si>
    <t>Doubtful [Member]</t>
  </si>
  <si>
    <t>Non-accrual [Member] | Commercial Portfolio Segment [Member]</t>
  </si>
  <si>
    <t>Non-accrual [Member] | Education Government Non-profit Leases [Member]</t>
  </si>
  <si>
    <t>Non-accrual [Member] | Commercial and Industrial Loans [Member]</t>
  </si>
  <si>
    <t>Non-accrual [Member] | Commercial Real Estate Portfolio Segment [Member]</t>
  </si>
  <si>
    <t>Non-accrual [Member]</t>
  </si>
  <si>
    <t>Education Government Non-profit Leases [Member]</t>
  </si>
  <si>
    <t>Commercial and Industrial Loans [Member]</t>
  </si>
  <si>
    <t>Commercial Real Estate Portfolio Segment [Member]</t>
  </si>
  <si>
    <t>Note 10 - Credit Quality of Financing Receivables and Allowance for Credit Losses - Aging of Financing Receivables by Portfolio Class (Details) - USD ($) $ in Thousands</t>
  </si>
  <si>
    <t>Commercial Portfolio Segment [Member] | Financing Receivables, 31 to 89 Days Past Due [Member]</t>
  </si>
  <si>
    <t>Financing receivables, past due</t>
  </si>
  <si>
    <t>Commercial Portfolio Segment [Member] | Financing Receivables, Equal to Greater than 90 Days Past Due [Member]</t>
  </si>
  <si>
    <t>Financing receivables, current</t>
  </si>
  <si>
    <t>Financing receivables, total</t>
  </si>
  <si>
    <t>Education Government Non-profit Leases [Member] | Financing Receivables, 31 to 89 Days Past Due [Member]</t>
  </si>
  <si>
    <t>Education Government Non-profit Leases [Member] | Financing Receivables, Equal to Greater than 90 Days Past Due [Member]</t>
  </si>
  <si>
    <t>Commercial and Industrial Loans [Member] | Financing Receivables, 31 to 89 Days Past Due [Member]</t>
  </si>
  <si>
    <t>Commercial and Industrial Loans [Member] | Financing Receivables, Equal to Greater than 90 Days Past Due [Member]</t>
  </si>
  <si>
    <t>Commercial Real Estate Portfolio Segment [Member] | Financing Receivables, 31 to 89 Days Past Due [Member]</t>
  </si>
  <si>
    <t>Commercial Real Estate Portfolio Segment [Member] | Financing Receivables, Equal to Greater than 90 Days Past Due [Member]</t>
  </si>
  <si>
    <t>Financing Receivables, 31 to 89 Days Past Due [Member]</t>
  </si>
  <si>
    <t>Financing Receivables, Equal to Greater than 90 Days Past Due [Member]</t>
  </si>
  <si>
    <t>Note 10 - Credit Quality of Financing Receivables and Allowance for Credit Losses - Allowance Balances and Activity for Financing Receivables (Details) - USD ($)</t>
  </si>
  <si>
    <t>Balance beginning of period</t>
  </si>
  <si>
    <t>Charge-offs</t>
  </si>
  <si>
    <t>Recoveries</t>
  </si>
  <si>
    <t>Balance end of period</t>
  </si>
  <si>
    <t>Allowance for lease and loan losses</t>
  </si>
  <si>
    <t>Allowance for lease and loan losses individually evaluated for impairment</t>
  </si>
  <si>
    <t>Allowance for lease and loan losses collectively evaluated for impairment</t>
  </si>
  <si>
    <t>Finance receivables</t>
  </si>
  <si>
    <t>Finance receivables ndividually evaluated for impairment</t>
  </si>
  <si>
    <t>Finance receivables collectively evaluated for impairment</t>
  </si>
  <si>
    <t>Note 11 - Borrowings (Details Textual)</t>
  </si>
  <si>
    <t>Federal Reserve Bank Advances, General Debt Obligations, Disclosures Borrowings</t>
  </si>
  <si>
    <t>Federal Home Loan Bank, Advances, General Debt Obligations, Amount of Available, Unused Funds</t>
  </si>
  <si>
    <t>Qualifying Real Estate Loans Related to FHLB Line</t>
  </si>
  <si>
    <t>Federal Home Loan Bank, Advances, General Debt Obligations, Disclosures, Collateral Pledged</t>
  </si>
  <si>
    <t>Federal Reserve Bank, Advances, General Debt Obligations, Maximum Amount Available</t>
  </si>
  <si>
    <t>Financial Instruments, Owned and Pledged as Collateral, at Fair Value</t>
  </si>
  <si>
    <t>Note 11 - Borrowings - Borrowings from the FHLB and Weighted Average Interest Rates (Details) - USD ($) $ in Millions</t>
  </si>
  <si>
    <t>Amount</t>
  </si>
  <si>
    <t>Weighted average rate</t>
  </si>
  <si>
    <t>0.43%</t>
  </si>
  <si>
    <t>0.42%</t>
  </si>
  <si>
    <t>Note 12 - Segment Reporting (Details Textual)</t>
  </si>
  <si>
    <t>Number of Subsidiaries</t>
  </si>
  <si>
    <t>Number of Operating Segments</t>
  </si>
  <si>
    <t>Note 12 - Segment Reporting - Segment Financial Results (Details) - USD ($) $ in Thousands</t>
  </si>
  <si>
    <t>CalFirst Bank [Member]</t>
  </si>
  <si>
    <t>Net income</t>
  </si>
  <si>
    <t>Total assets</t>
  </si>
  <si>
    <t>CalFirst Leasing [Member]</t>
  </si>
  <si>
    <t>Bancorp and Eliminating Entries [Member]</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3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803016</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6" r="C12" t="n">
        <v>10279807</v>
      </c>
    </row>
    <row spans="1:3" r="13">
      <c s="4" r="A13" t="s">
        <v>20</v>
      </c>
      <c s="4" r="B13" t="s">
        <v>21</v>
      </c>
    </row>
    <row spans="1:3" r="14">
      <c s="4" r="A14" t="s">
        <v>22</v>
      </c>
      <c s="4" r="B14" t="s">
        <v>23</v>
      </c>
    </row>
    <row spans="1:3" r="15">
      <c s="4" r="A15" t="s">
        <v>24</v>
      </c>
      <c s="6" r="B15" t="n">
        <v>2016</v>
      </c>
    </row>
    <row spans="1:3" r="16">
      <c s="4" r="A16" t="s">
        <v>25</v>
      </c>
      <c s="5" r="B16" t="s">
        <v>26</v>
      </c>
    </row>
    <row spans="1:3" r="17">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170</v>
      </c>
      <c s="2" r="B1" t="s">
        <v>1</v>
      </c>
    </row>
    <row spans="1:2" r="2">
      <c s="2" r="B2" t="s">
        <v>2</v>
      </c>
    </row>
    <row spans="1:2" r="3">
      <c s="3" r="A3" t="s">
        <v>164</v>
      </c>
    </row>
    <row spans="1:2" r="4">
      <c s="4" r="A4" t="s">
        <v>171</v>
      </c>
      <c s="4" r="B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173</v>
      </c>
      <c s="2" r="B1" t="s">
        <v>1</v>
      </c>
    </row>
    <row spans="1:2" r="2">
      <c s="2" r="B2" t="s">
        <v>2</v>
      </c>
    </row>
    <row spans="1:2" r="3">
      <c s="3" r="A3" t="s">
        <v>164</v>
      </c>
    </row>
    <row spans="1:2" r="4">
      <c s="4" r="A4" t="s">
        <v>174</v>
      </c>
      <c s="4" r="B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76</v>
      </c>
      <c s="2" r="B1" t="s">
        <v>1</v>
      </c>
    </row>
    <row spans="1:2" r="2">
      <c s="2" r="B2" t="s">
        <v>2</v>
      </c>
    </row>
    <row spans="1:2" r="3">
      <c s="3" r="A3" t="s">
        <v>164</v>
      </c>
    </row>
    <row spans="1:2" r="4">
      <c s="4" r="A4" t="s">
        <v>177</v>
      </c>
      <c s="4" r="B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79</v>
      </c>
      <c s="2" r="B1" t="s">
        <v>1</v>
      </c>
    </row>
    <row spans="1:2" r="2">
      <c s="2" r="B2" t="s">
        <v>2</v>
      </c>
    </row>
    <row spans="1:2" r="3">
      <c s="3" r="A3" t="s">
        <v>164</v>
      </c>
    </row>
    <row spans="1:2" r="4">
      <c s="4" r="A4" t="s">
        <v>180</v>
      </c>
      <c s="4" r="B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2</v>
      </c>
      <c s="2" r="B1" t="s">
        <v>1</v>
      </c>
    </row>
    <row spans="1:2" r="2">
      <c s="2" r="B2" t="s">
        <v>2</v>
      </c>
    </row>
    <row spans="1:2" r="3">
      <c s="3" r="A3" t="s">
        <v>164</v>
      </c>
    </row>
    <row spans="1:2" r="4">
      <c s="4" r="A4" t="s">
        <v>183</v>
      </c>
      <c s="4" r="B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85</v>
      </c>
      <c s="2" r="B1" t="s">
        <v>1</v>
      </c>
    </row>
    <row spans="1:2" r="2">
      <c s="2" r="B2" t="s">
        <v>2</v>
      </c>
    </row>
    <row spans="1:2" r="3">
      <c s="3" r="A3" t="s">
        <v>164</v>
      </c>
    </row>
    <row spans="1:2" r="4">
      <c s="4" r="A4" t="s">
        <v>186</v>
      </c>
      <c s="4" r="B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88</v>
      </c>
      <c s="2" r="B1" t="s">
        <v>1</v>
      </c>
    </row>
    <row spans="1:2" r="2">
      <c s="2" r="B2" t="s">
        <v>2</v>
      </c>
    </row>
    <row spans="1:2" r="3">
      <c s="3" r="A3" t="s">
        <v>164</v>
      </c>
    </row>
    <row spans="1:2" r="4">
      <c s="4" r="A4" t="s">
        <v>189</v>
      </c>
      <c s="4" r="B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1</v>
      </c>
      <c s="2" r="B1" t="s">
        <v>1</v>
      </c>
    </row>
    <row spans="1:2" r="2">
      <c s="2" r="B2" t="s">
        <v>2</v>
      </c>
    </row>
    <row spans="1:2" r="3">
      <c s="3" r="A3" t="s">
        <v>164</v>
      </c>
    </row>
    <row spans="1:2" r="4">
      <c s="4" r="A4" t="s">
        <v>192</v>
      </c>
      <c s="4" r="B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94</v>
      </c>
      <c s="2" r="B1" t="s">
        <v>1</v>
      </c>
    </row>
    <row spans="1:2" r="2">
      <c s="2" r="B2" t="s">
        <v>2</v>
      </c>
    </row>
    <row spans="1:2" r="3">
      <c s="3" r="A3" t="s">
        <v>164</v>
      </c>
    </row>
    <row spans="1:2" r="4">
      <c s="4" r="A4" t="s">
        <v>195</v>
      </c>
      <c s="4" r="B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97</v>
      </c>
      <c s="2" r="B1" t="s">
        <v>1</v>
      </c>
    </row>
    <row spans="1:2" r="2">
      <c s="2" r="B2" t="s">
        <v>2</v>
      </c>
    </row>
    <row spans="1:2" r="3">
      <c s="3" r="A3" t="s">
        <v>164</v>
      </c>
    </row>
    <row spans="1:2" r="4">
      <c s="4" r="A4" t="s">
        <v>198</v>
      </c>
      <c s="4" r="B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4" r="A2" t="s">
        <v>31</v>
      </c>
    </row>
    <row spans="1:3" r="3">
      <c s="3" r="A3" t="s">
        <v>32</v>
      </c>
    </row>
    <row spans="1:3" r="4">
      <c s="4" r="A4" t="s">
        <v>33</v>
      </c>
      <c s="7" r="B4" t="n">
        <v>226574000</v>
      </c>
      <c s="7" r="C4" t="n">
        <v>239964000</v>
      </c>
    </row>
    <row spans="1:3" r="5">
      <c s="4" r="A5" t="s">
        <v>34</v>
      </c>
    </row>
    <row spans="1:3" r="6">
      <c s="3" r="A6" t="s">
        <v>32</v>
      </c>
    </row>
    <row spans="1:3" r="7">
      <c s="4" r="A7" t="s">
        <v>33</v>
      </c>
      <c s="6" r="B7" t="n">
        <v>427378000</v>
      </c>
      <c s="6" r="C7" t="n">
        <v>408308000</v>
      </c>
    </row>
    <row spans="1:3" r="8">
      <c s="4" r="A8" t="s">
        <v>35</v>
      </c>
      <c s="6" r="B8" t="n">
        <v>-1828000</v>
      </c>
      <c s="6" r="C8" t="n">
        <v>-1825000</v>
      </c>
    </row>
    <row spans="1:3" r="9">
      <c s="4" r="A9" t="s">
        <v>36</v>
      </c>
      <c s="6" r="B9" t="n">
        <v>422506000</v>
      </c>
      <c s="6" r="C9" t="n">
        <v>403736000</v>
      </c>
    </row>
    <row spans="1:3" r="10">
      <c s="4" r="A10" t="s">
        <v>37</v>
      </c>
      <c s="6" r="B10" t="n">
        <v>100669000</v>
      </c>
      <c s="6" r="C10" t="n">
        <v>105094000</v>
      </c>
    </row>
    <row spans="1:3" r="11">
      <c s="4" r="A11" t="s">
        <v>38</v>
      </c>
      <c s="6" r="B11" t="n">
        <v>93692000</v>
      </c>
      <c s="6" r="C11" t="n">
        <v>95844000</v>
      </c>
    </row>
    <row spans="1:3" r="12">
      <c s="4" r="A12" t="s">
        <v>39</v>
      </c>
      <c s="6" r="B12" t="n">
        <v>3956000</v>
      </c>
      <c s="6" r="C12" t="n">
        <v>3957000</v>
      </c>
    </row>
    <row spans="1:3" r="13">
      <c s="4" r="A13" t="s">
        <v>40</v>
      </c>
      <c s="6" r="B13" t="n">
        <v>1925000</v>
      </c>
      <c s="6" r="C13" t="n">
        <v>1333000</v>
      </c>
    </row>
    <row spans="1:3" r="14">
      <c s="4" r="A14" t="s">
        <v>41</v>
      </c>
      <c s="6" r="B14" t="n">
        <v>28936000</v>
      </c>
      <c s="6" r="C14" t="n">
        <v>30932000</v>
      </c>
    </row>
    <row spans="1:3" r="15">
      <c s="4" r="A15" t="s">
        <v>35</v>
      </c>
      <c s="6" r="B15" t="n">
        <v>-7165000</v>
      </c>
      <c s="6" r="C15" t="n">
        <v>-6862000</v>
      </c>
    </row>
    <row spans="1:3" r="16">
      <c s="4" r="A16" t="s">
        <v>36</v>
      </c>
      <c s="6" r="B16" t="n">
        <v>646787000</v>
      </c>
      <c s="6" r="C16" t="n">
        <v>641410000</v>
      </c>
    </row>
    <row spans="1:3" r="17">
      <c s="4" r="A17" t="s">
        <v>42</v>
      </c>
      <c s="6" r="B17" t="n">
        <v>3016000</v>
      </c>
      <c s="6" r="C17" t="n">
        <v>2928000</v>
      </c>
    </row>
    <row spans="1:3" r="18">
      <c s="4" r="A18" t="s">
        <v>43</v>
      </c>
      <c s="6" r="B18" t="n">
        <v>51000</v>
      </c>
      <c s="6" r="C18" t="n">
        <v>121000</v>
      </c>
    </row>
    <row spans="1:3" r="19">
      <c s="4" r="A19" t="s">
        <v>44</v>
      </c>
      <c s="6" r="B19" t="n">
        <v>1984000</v>
      </c>
      <c s="6" r="C19" t="n">
        <v>2108000</v>
      </c>
    </row>
    <row spans="1:3" r="20">
      <c s="4" r="A20" t="s">
        <v>45</v>
      </c>
      <c s="6" r="B20" t="n">
        <v>3034000</v>
      </c>
      <c s="6" r="C20" t="n">
        <v>4449000</v>
      </c>
    </row>
    <row spans="1:3" r="21">
      <c s="4" r="A21" t="s">
        <v>46</v>
      </c>
      <c s="6" r="B21" t="n">
        <v>884050000</v>
      </c>
      <c s="6" r="C21" t="n">
        <v>888176000</v>
      </c>
    </row>
    <row spans="1:3" r="22">
      <c s="3" r="A22" t="s">
        <v>47</v>
      </c>
    </row>
    <row spans="1:3" r="23">
      <c s="4" r="A23" t="s">
        <v>48</v>
      </c>
      <c s="6" r="B23" t="n">
        <v>82060000</v>
      </c>
      <c s="6" r="C23" t="n">
        <v>81989000</v>
      </c>
    </row>
    <row spans="1:3" r="24">
      <c s="4" r="A24" t="s">
        <v>49</v>
      </c>
      <c s="6" r="B24" t="n">
        <v>547620000</v>
      </c>
      <c s="6" r="C24" t="n">
        <v>551158000</v>
      </c>
    </row>
    <row spans="1:3" r="25">
      <c s="4" r="A25" t="s">
        <v>50</v>
      </c>
      <c s="6" r="B25" t="n">
        <v>40000000</v>
      </c>
      <c s="6" r="C25" t="n">
        <v>40000000</v>
      </c>
    </row>
    <row spans="1:3" r="26">
      <c s="4" r="A26" t="s">
        <v>51</v>
      </c>
      <c s="6" r="B26" t="n">
        <v>2103000</v>
      </c>
      <c s="6" r="C26" t="n">
        <v>1697000</v>
      </c>
    </row>
    <row spans="1:3" r="27">
      <c s="4" r="A27" t="s">
        <v>52</v>
      </c>
      <c s="6" r="B27" t="n">
        <v>2287000</v>
      </c>
      <c s="6" r="C27" t="n">
        <v>3622000</v>
      </c>
    </row>
    <row spans="1:3" r="28">
      <c s="4" r="A28" t="s">
        <v>53</v>
      </c>
      <c s="6" r="B28" t="n">
        <v>1808000</v>
      </c>
      <c s="6" r="C28" t="n">
        <v>1565000</v>
      </c>
    </row>
    <row spans="1:3" r="29">
      <c s="4" r="A29" t="s">
        <v>54</v>
      </c>
      <c s="6" r="B29" t="n">
        <v>3034000</v>
      </c>
      <c s="6" r="C29" t="n">
        <v>4449000</v>
      </c>
    </row>
    <row spans="1:3" r="30">
      <c s="4" r="A30" t="s">
        <v>55</v>
      </c>
      <c s="6" r="B30" t="n">
        <v>12356000</v>
      </c>
      <c s="6" r="C30" t="n">
        <v>12674000</v>
      </c>
    </row>
    <row spans="1:3" r="31">
      <c s="4" r="A31" t="s">
        <v>56</v>
      </c>
      <c s="6" r="B31" t="n">
        <v>691268000</v>
      </c>
      <c s="6" r="C31" t="n">
        <v>697154000</v>
      </c>
    </row>
    <row spans="1:3" r="32">
      <c s="4" r="A32" t="s">
        <v>57</v>
      </c>
      <c s="4" r="B32" t="s">
        <v>58</v>
      </c>
      <c s="4" r="C32" t="s">
        <v>58</v>
      </c>
    </row>
    <row spans="1:3" r="33">
      <c s="3" r="A33" t="s">
        <v>59</v>
      </c>
    </row>
    <row spans="1:3" r="34">
      <c s="4" r="A34" t="s">
        <v>60</v>
      </c>
      <c s="4" r="B34" t="s">
        <v>58</v>
      </c>
      <c s="4" r="C34" t="s">
        <v>58</v>
      </c>
    </row>
    <row spans="1:3" r="35">
      <c s="4" r="A35" t="s">
        <v>61</v>
      </c>
      <c s="6" r="B35" t="n">
        <v>103000</v>
      </c>
      <c s="6" r="C35" t="n">
        <v>103000</v>
      </c>
    </row>
    <row spans="1:3" r="36">
      <c s="4" r="A36" t="s">
        <v>62</v>
      </c>
      <c s="6" r="B36" t="n">
        <v>2242000</v>
      </c>
      <c s="6" r="C36" t="n">
        <v>2240000</v>
      </c>
    </row>
    <row spans="1:3" r="37">
      <c s="4" r="A37" t="s">
        <v>63</v>
      </c>
      <c s="6" r="B37" t="n">
        <v>189292000</v>
      </c>
      <c s="6" r="C37" t="n">
        <v>187334000</v>
      </c>
    </row>
    <row spans="1:3" r="38">
      <c s="4" r="A38" t="s">
        <v>64</v>
      </c>
      <c s="6" r="B38" t="n">
        <v>1145000</v>
      </c>
      <c s="6" r="C38" t="n">
        <v>1345000</v>
      </c>
    </row>
    <row spans="1:3" r="39">
      <c s="4" r="A39" t="s">
        <v>65</v>
      </c>
      <c s="6" r="B39" t="n">
        <v>192782000</v>
      </c>
      <c s="6" r="C39" t="n">
        <v>191022000</v>
      </c>
    </row>
    <row spans="1:3" r="40">
      <c s="4" r="A40" t="s">
        <v>66</v>
      </c>
      <c s="7" r="B40" t="n">
        <v>884050000</v>
      </c>
      <c s="7" r="C40" t="n">
        <v>888176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spans="1:2" r="1">
      <c s="1" r="A1" t="s">
        <v>200</v>
      </c>
      <c s="2" r="B1" t="s">
        <v>1</v>
      </c>
    </row>
    <row spans="1:2" r="2">
      <c s="2" r="B2" t="s">
        <v>2</v>
      </c>
    </row>
    <row spans="1:2" r="3">
      <c s="3" r="A3" t="s">
        <v>201</v>
      </c>
    </row>
    <row spans="1:2" r="4">
      <c s="4" r="A4" t="s">
        <v>202</v>
      </c>
      <c s="4" r="B4" t="s">
        <v>203</v>
      </c>
    </row>
    <row spans="1:2" r="5">
      <c s="4" r="A5" t="s">
        <v>204</v>
      </c>
      <c s="4" r="B5" t="s">
        <v>205</v>
      </c>
    </row>
    <row spans="1:2" r="6">
      <c s="4" r="A6" t="s">
        <v>206</v>
      </c>
      <c s="4" r="B6"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08</v>
      </c>
      <c s="2" r="B1" t="s">
        <v>1</v>
      </c>
    </row>
    <row spans="1:2" r="2">
      <c s="2" r="B2" t="s">
        <v>2</v>
      </c>
    </row>
    <row spans="1:2" r="3">
      <c s="3" r="A3" t="s">
        <v>209</v>
      </c>
    </row>
    <row spans="1:2" r="4">
      <c s="4" r="A4" t="s">
        <v>210</v>
      </c>
      <c s="4" r="B4" t="s">
        <v>211</v>
      </c>
    </row>
    <row spans="1:2" r="5">
      <c s="4" r="A5" t="s">
        <v>212</v>
      </c>
      <c s="4" r="B5"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s="1" r="A1" t="s">
        <v>214</v>
      </c>
      <c s="2" r="B1" t="s">
        <v>1</v>
      </c>
    </row>
    <row spans="1:2" r="2">
      <c s="2" r="B2" t="s">
        <v>2</v>
      </c>
    </row>
    <row spans="1:2" r="3">
      <c s="3" r="A3" t="s">
        <v>209</v>
      </c>
    </row>
    <row spans="1:2" r="4">
      <c s="4" r="A4" t="s">
        <v>215</v>
      </c>
      <c s="4" r="B4" t="s">
        <v>216</v>
      </c>
    </row>
    <row spans="1:2" r="5">
      <c s="4" r="A5" t="s">
        <v>217</v>
      </c>
      <c s="4" r="B5"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219</v>
      </c>
      <c s="2" r="B1" t="s">
        <v>1</v>
      </c>
    </row>
    <row spans="1:2" r="2">
      <c s="2" r="B2" t="s">
        <v>2</v>
      </c>
    </row>
    <row spans="1:2" r="3">
      <c s="3" r="A3" t="s">
        <v>209</v>
      </c>
    </row>
    <row spans="1:2" r="4">
      <c s="4" r="A4" t="s">
        <v>220</v>
      </c>
      <c s="4" r="B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22</v>
      </c>
      <c s="2" r="B1" t="s">
        <v>1</v>
      </c>
    </row>
    <row spans="1:2" r="2">
      <c s="2" r="B2" t="s">
        <v>2</v>
      </c>
    </row>
    <row spans="1:2" r="3">
      <c s="3" r="A3" t="s">
        <v>209</v>
      </c>
    </row>
    <row spans="1:2" r="4">
      <c s="4" r="A4" t="s">
        <v>223</v>
      </c>
      <c s="4" r="B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25</v>
      </c>
      <c s="2" r="B1" t="s">
        <v>1</v>
      </c>
    </row>
    <row spans="1:2" r="2">
      <c s="2" r="B2" t="s">
        <v>2</v>
      </c>
    </row>
    <row spans="1:2" r="3">
      <c s="3" r="A3" t="s">
        <v>209</v>
      </c>
    </row>
    <row spans="1:2" r="4">
      <c s="4" r="A4" t="s">
        <v>226</v>
      </c>
      <c s="4" r="B4" t="s">
        <v>227</v>
      </c>
    </row>
    <row spans="1:2" r="5">
      <c s="4" r="A5" t="s">
        <v>228</v>
      </c>
      <c s="4" r="B5" t="s">
        <v>229</v>
      </c>
    </row>
    <row spans="1:2" r="6">
      <c s="4" r="A6" t="s">
        <v>230</v>
      </c>
      <c s="4" r="B6"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232</v>
      </c>
      <c s="2" r="B1" t="s">
        <v>1</v>
      </c>
    </row>
    <row spans="1:2" r="2">
      <c s="2" r="B2" t="s">
        <v>2</v>
      </c>
    </row>
    <row spans="1:2" r="3">
      <c s="3" r="A3" t="s">
        <v>209</v>
      </c>
    </row>
    <row spans="1:2" r="4">
      <c s="4" r="A4" t="s">
        <v>233</v>
      </c>
      <c s="4" r="B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235</v>
      </c>
      <c s="2" r="B1" t="s">
        <v>1</v>
      </c>
    </row>
    <row spans="1:2" r="2">
      <c s="2" r="B2" t="s">
        <v>2</v>
      </c>
    </row>
    <row spans="1:2" r="3">
      <c s="3" r="A3" t="s">
        <v>209</v>
      </c>
    </row>
    <row spans="1:2" r="4">
      <c s="4" r="A4" t="s">
        <v>236</v>
      </c>
      <c s="4" r="B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38</v>
      </c>
      <c s="2" r="B1" t="s">
        <v>1</v>
      </c>
    </row>
    <row spans="1:2" r="2">
      <c s="2" r="B2" t="s">
        <v>2</v>
      </c>
    </row>
    <row spans="1:2" r="3">
      <c s="3" r="A3" t="s">
        <v>209</v>
      </c>
    </row>
    <row spans="1:2" r="4">
      <c s="4" r="A4" t="s">
        <v>239</v>
      </c>
      <c s="4" r="B4" t="s">
        <v>240</v>
      </c>
    </row>
    <row spans="1:2" r="5">
      <c s="4" r="A5" t="s">
        <v>241</v>
      </c>
      <c s="4" r="B5" t="s">
        <v>242</v>
      </c>
    </row>
    <row spans="1:2" r="6">
      <c s="4" r="A6" t="s">
        <v>243</v>
      </c>
      <c s="4" r="B6"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45</v>
      </c>
      <c s="2" r="B1" t="s">
        <v>1</v>
      </c>
    </row>
    <row spans="1:2" r="2">
      <c s="2" r="B2" t="s">
        <v>2</v>
      </c>
    </row>
    <row spans="1:2" r="3">
      <c s="3" r="A3" t="s">
        <v>209</v>
      </c>
    </row>
    <row spans="1:2" r="4">
      <c s="4" r="A4" t="s">
        <v>246</v>
      </c>
      <c s="4" r="B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7</v>
      </c>
      <c s="2" r="B1" t="s">
        <v>2</v>
      </c>
      <c s="2" r="C1" t="s">
        <v>30</v>
      </c>
    </row>
    <row spans="1:3" r="2">
      <c s="4" r="A2" t="s">
        <v>68</v>
      </c>
      <c s="6" r="B2" t="n">
        <v>2500000</v>
      </c>
      <c s="6" r="C2" t="n">
        <v>2500000</v>
      </c>
    </row>
    <row spans="1:3" r="3">
      <c s="4" r="A3" t="s">
        <v>69</v>
      </c>
      <c s="6" r="B3" t="n">
        <v>0</v>
      </c>
      <c s="6" r="C3" t="n">
        <v>0</v>
      </c>
    </row>
    <row spans="1:3" r="4">
      <c s="4" r="A4" t="s">
        <v>70</v>
      </c>
      <c s="8" r="B4" t="n">
        <v>0.01</v>
      </c>
      <c s="8" r="C4" t="n">
        <v>0.01</v>
      </c>
    </row>
    <row spans="1:3" r="5">
      <c s="4" r="A5" t="s">
        <v>71</v>
      </c>
      <c s="6" r="B5" t="n">
        <v>20000000</v>
      </c>
      <c s="6" r="C5" t="n">
        <v>20000000</v>
      </c>
    </row>
    <row spans="1:3" r="6">
      <c s="4" r="A6" t="s">
        <v>72</v>
      </c>
      <c s="6" r="B6" t="n">
        <v>10279807</v>
      </c>
      <c s="6" r="C6" t="n">
        <v>10279807</v>
      </c>
    </row>
    <row spans="1:3" r="7">
      <c s="4" r="A7" t="s">
        <v>73</v>
      </c>
      <c s="6" r="B7" t="n">
        <v>10279807</v>
      </c>
      <c s="6" r="C7" t="n">
        <v>1027980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r="A1" t="s">
        <v>248</v>
      </c>
      <c s="2" r="B1" t="s">
        <v>1</v>
      </c>
    </row>
    <row spans="1:2" r="2">
      <c s="2" r="B2" t="s">
        <v>2</v>
      </c>
    </row>
    <row spans="1:2" r="3">
      <c s="3" r="A3" t="s">
        <v>209</v>
      </c>
    </row>
    <row spans="1:2" r="4">
      <c s="4" r="A4" t="s">
        <v>249</v>
      </c>
      <c s="4" r="B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51</v>
      </c>
      <c s="2" r="B1" t="s">
        <v>1</v>
      </c>
    </row>
    <row spans="1:3" r="2">
      <c s="2" r="B2" t="s">
        <v>2</v>
      </c>
      <c s="2" r="C2" t="s">
        <v>75</v>
      </c>
    </row>
    <row spans="1:3" r="3">
      <c s="4" r="A3" t="s">
        <v>252</v>
      </c>
      <c s="7" r="B3" t="n">
        <v>1100</v>
      </c>
      <c s="7" r="C3" t="n">
        <v>1100</v>
      </c>
    </row>
    <row spans="1:3" r="4">
      <c s="4" r="A4" t="s">
        <v>253</v>
      </c>
      <c s="6" r="B4" t="n">
        <v>0</v>
      </c>
      <c s="6" r="C4" t="n">
        <v>0</v>
      </c>
    </row>
    <row spans="1:3" r="5">
      <c s="4" r="A5" t="s">
        <v>254</v>
      </c>
      <c s="7" r="B5" t="n">
        <v>3700</v>
      </c>
    </row>
    <row spans="1:3" r="6">
      <c s="4" r="A6" t="s">
        <v>255</v>
      </c>
      <c s="4" r="B6" t="s">
        <v>25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57</v>
      </c>
      <c s="2" r="B1" t="s">
        <v>1</v>
      </c>
    </row>
    <row spans="1:3" r="2">
      <c s="2" r="B2" t="s">
        <v>2</v>
      </c>
      <c s="2" r="C2" t="s">
        <v>75</v>
      </c>
    </row>
    <row spans="1:3" r="3">
      <c s="4" r="A3" t="s">
        <v>258</v>
      </c>
      <c s="6" r="B3" t="n">
        <v>10000</v>
      </c>
      <c s="6" r="C3" t="n">
        <v>10000</v>
      </c>
    </row>
    <row spans="1:3" r="4">
      <c s="4" r="A4" t="s">
        <v>259</v>
      </c>
      <c s="7" r="B4" t="n">
        <v>16</v>
      </c>
      <c s="7" r="C4" t="n">
        <v>16</v>
      </c>
    </row>
    <row spans="1:3" r="5">
      <c s="4" r="A5" t="s">
        <v>260</v>
      </c>
      <c s="6" r="B5" t="n">
        <v>0</v>
      </c>
      <c s="6" r="C5" t="n">
        <v>0</v>
      </c>
    </row>
    <row spans="1:3" r="6">
      <c s="4" r="A6" t="s">
        <v>261</v>
      </c>
      <c s="7" r="B6" t="n">
        <v>0</v>
      </c>
      <c s="7" r="C6" t="n">
        <v>0</v>
      </c>
    </row>
    <row spans="1:3" r="7">
      <c s="4" r="A7" t="s">
        <v>262</v>
      </c>
      <c s="6" r="B7" t="n">
        <v>0</v>
      </c>
      <c s="6" r="C7" t="n">
        <v>0</v>
      </c>
    </row>
    <row spans="1:3" r="8">
      <c s="4" r="A8" t="s">
        <v>263</v>
      </c>
      <c s="7" r="B8" t="n">
        <v>0</v>
      </c>
      <c s="7" r="C8" t="n">
        <v>0</v>
      </c>
    </row>
    <row spans="1:3" r="9">
      <c s="4" r="A9" t="s">
        <v>264</v>
      </c>
      <c s="6" r="B9" t="n">
        <v>10000</v>
      </c>
      <c s="6" r="C9" t="n">
        <v>10000</v>
      </c>
    </row>
    <row spans="1:3" r="10">
      <c s="4" r="A10" t="s">
        <v>265</v>
      </c>
      <c s="7" r="B10" t="n">
        <v>16</v>
      </c>
      <c s="7" r="C10" t="n">
        <v>16</v>
      </c>
    </row>
    <row spans="1:3" r="11">
      <c s="4" r="A11" t="s">
        <v>266</v>
      </c>
      <c s="6" r="B11" t="n">
        <v>8000</v>
      </c>
      <c s="6" r="C11" t="n">
        <v>6000</v>
      </c>
    </row>
    <row spans="1:3" r="12">
      <c s="4" r="A12" t="s">
        <v>267</v>
      </c>
      <c s="7" r="B12" t="n">
        <v>0</v>
      </c>
      <c s="7" r="C12"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0"/>
  </cols>
  <sheetData>
    <row spans="1:2" r="1">
      <c s="1" r="A1" t="s">
        <v>268</v>
      </c>
      <c s="2" r="B1" t="s">
        <v>1</v>
      </c>
    </row>
    <row spans="1:2" r="2">
      <c s="2" r="B2" t="s">
        <v>269</v>
      </c>
    </row>
    <row spans="1:2" r="3">
      <c s="4" r="A3" t="s">
        <v>270</v>
      </c>
      <c s="7" r="B3" t="n">
        <v>16</v>
      </c>
    </row>
    <row spans="1:2" r="4">
      <c s="4" r="A4" t="s">
        <v>271</v>
      </c>
      <c s="7" r="B4" t="n">
        <v>16</v>
      </c>
    </row>
    <row spans="1:2" r="5">
      <c s="4" r="A5" t="s">
        <v>272</v>
      </c>
      <c s="6" r="B5" t="n">
        <v>10000</v>
      </c>
    </row>
    <row spans="1:2" r="6">
      <c s="4" r="A6" t="s">
        <v>273</v>
      </c>
      <c s="4" r="B6" t="s">
        <v>274</v>
      </c>
    </row>
    <row spans="1:2" r="7">
      <c s="4" r="A7" t="s">
        <v>275</v>
      </c>
      <c s="7" r="B7" t="n">
        <v>16</v>
      </c>
    </row>
    <row spans="1:2" r="8">
      <c s="4" r="A8" t="s">
        <v>276</v>
      </c>
      <c s="6" r="B8" t="n">
        <v>8000</v>
      </c>
    </row>
    <row spans="1:2" r="9">
      <c s="4" r="A9" t="s">
        <v>277</v>
      </c>
      <c s="7" r="B9" t="n">
        <v>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50"/>
    <col customWidth="1" max="2" min="2" width="21"/>
  </cols>
  <sheetData>
    <row spans="1:2" r="1">
      <c s="1" r="A1" t="s">
        <v>278</v>
      </c>
      <c s="2" r="B1" t="s">
        <v>279</v>
      </c>
    </row>
    <row spans="1:2" r="2">
      <c s="4" r="A2" t="s">
        <v>280</v>
      </c>
      <c s="7" r="B2" t="n">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1</v>
      </c>
      <c s="2" r="B1" t="s">
        <v>2</v>
      </c>
      <c s="2" r="C1" t="s">
        <v>30</v>
      </c>
    </row>
    <row spans="1:3" r="2">
      <c s="4" r="A2" t="s">
        <v>282</v>
      </c>
    </row>
    <row spans="1:3" r="3">
      <c s="4" r="A3" t="s">
        <v>38</v>
      </c>
      <c s="7" r="B3" t="n">
        <v>48486</v>
      </c>
      <c s="7" r="C3" t="n">
        <v>48774</v>
      </c>
    </row>
    <row spans="1:3" r="4">
      <c s="4" r="A4" t="s">
        <v>283</v>
      </c>
    </row>
    <row spans="1:3" r="5">
      <c s="4" r="A5" t="s">
        <v>38</v>
      </c>
      <c s="4" r="B5" t="s">
        <v>58</v>
      </c>
      <c s="4" r="C5" t="s">
        <v>58</v>
      </c>
    </row>
    <row spans="1:3" r="6">
      <c s="4" r="A6" t="s">
        <v>284</v>
      </c>
    </row>
    <row spans="1:3" r="7">
      <c s="4" r="A7" t="s">
        <v>38</v>
      </c>
      <c s="6" r="B7" t="n">
        <v>48486</v>
      </c>
      <c s="6" r="C7" t="n">
        <v>48774</v>
      </c>
    </row>
    <row spans="1:3" r="8">
      <c s="4" r="A8" t="s">
        <v>285</v>
      </c>
    </row>
    <row spans="1:3" r="9">
      <c s="4" r="A9" t="s">
        <v>38</v>
      </c>
      <c s="4" r="B9" t="s">
        <v>58</v>
      </c>
      <c s="4" r="C9" t="s">
        <v>58</v>
      </c>
    </row>
    <row spans="1:3" r="10">
      <c s="4" r="A10" t="s">
        <v>286</v>
      </c>
    </row>
    <row spans="1:3" r="11">
      <c s="4" r="A11" t="s">
        <v>38</v>
      </c>
      <c s="6" r="B11" t="n">
        <v>13348</v>
      </c>
      <c s="6" r="C11" t="n">
        <v>13385</v>
      </c>
    </row>
    <row spans="1:3" r="12">
      <c s="4" r="A12" t="s">
        <v>287</v>
      </c>
    </row>
    <row spans="1:3" r="13">
      <c s="4" r="A13" t="s">
        <v>38</v>
      </c>
      <c s="6" r="B13" t="n">
        <v>13348</v>
      </c>
      <c s="6" r="C13" t="n">
        <v>13385</v>
      </c>
    </row>
    <row spans="1:3" r="14">
      <c s="4" r="A14" t="s">
        <v>288</v>
      </c>
    </row>
    <row spans="1:3" r="15">
      <c s="4" r="A15" t="s">
        <v>38</v>
      </c>
      <c s="4" r="B15" t="s">
        <v>58</v>
      </c>
      <c s="4" r="C15" t="s">
        <v>58</v>
      </c>
    </row>
    <row spans="1:3" r="16">
      <c s="4" r="A16" t="s">
        <v>289</v>
      </c>
    </row>
    <row spans="1:3" r="17">
      <c s="4" r="A17" t="s">
        <v>38</v>
      </c>
      <c s="6" r="B17" t="n">
        <v>30403</v>
      </c>
      <c s="6" r="C17" t="n">
        <v>32223</v>
      </c>
    </row>
    <row spans="1:3" r="18">
      <c s="4" r="A18" t="s">
        <v>290</v>
      </c>
    </row>
    <row spans="1:3" r="19">
      <c s="4" r="A19" t="s">
        <v>38</v>
      </c>
      <c s="6" r="B19" t="n">
        <v>30403</v>
      </c>
      <c s="6" r="C19" t="n">
        <v>32223</v>
      </c>
    </row>
    <row spans="1:3" r="20">
      <c s="4" r="A20" t="s">
        <v>291</v>
      </c>
    </row>
    <row spans="1:3" r="21">
      <c s="4" r="A21" t="s">
        <v>38</v>
      </c>
      <c s="6" r="B21" t="n">
        <v>1455</v>
      </c>
      <c s="6" r="C21" t="n">
        <v>1462</v>
      </c>
    </row>
    <row spans="1:3" r="22">
      <c s="4" r="A22" t="s">
        <v>292</v>
      </c>
    </row>
    <row spans="1:3" r="23">
      <c s="4" r="A23" t="s">
        <v>38</v>
      </c>
      <c s="4" r="B23" t="s">
        <v>58</v>
      </c>
      <c s="4" r="C23" t="s">
        <v>58</v>
      </c>
    </row>
    <row spans="1:3" r="24">
      <c s="4" r="A24" t="s">
        <v>293</v>
      </c>
    </row>
    <row spans="1:3" r="25">
      <c s="4" r="A25" t="s">
        <v>38</v>
      </c>
      <c s="6" r="B25" t="n">
        <v>1455</v>
      </c>
      <c s="6" r="C25" t="n">
        <v>1462</v>
      </c>
    </row>
    <row spans="1:3" r="26">
      <c s="4" r="A26" t="s">
        <v>294</v>
      </c>
    </row>
    <row spans="1:3" r="27">
      <c s="4" r="A27" t="s">
        <v>38</v>
      </c>
      <c s="6" r="B27" t="n">
        <v>49941</v>
      </c>
      <c s="6" r="C27" t="n">
        <v>50236</v>
      </c>
    </row>
    <row spans="1:3" r="28">
      <c s="4" r="A28" t="s">
        <v>295</v>
      </c>
    </row>
    <row spans="1:3" r="29">
      <c s="4" r="A29" t="s">
        <v>38</v>
      </c>
      <c s="6" r="B29" t="n">
        <v>43751</v>
      </c>
      <c s="6" r="C29" t="n">
        <v>45608</v>
      </c>
    </row>
    <row spans="1:3" r="30">
      <c s="4" r="A30" t="s">
        <v>296</v>
      </c>
    </row>
    <row spans="1:3" r="31">
      <c s="4" r="A31" t="s">
        <v>38</v>
      </c>
      <c s="6" r="B31" t="n">
        <v>93692</v>
      </c>
      <c s="6" r="C31" t="n">
        <v>95844</v>
      </c>
    </row>
    <row spans="1:3" r="32">
      <c s="4" r="A32" t="s">
        <v>38</v>
      </c>
      <c s="7" r="B32" t="n">
        <v>93692</v>
      </c>
      <c s="7" r="C32" t="n">
        <v>9584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7</v>
      </c>
      <c s="2" r="B1" t="s">
        <v>2</v>
      </c>
      <c s="2" r="C1" t="s">
        <v>30</v>
      </c>
    </row>
    <row spans="1:3" r="2">
      <c s="4" r="A2" t="s">
        <v>298</v>
      </c>
    </row>
    <row spans="1:3" r="3">
      <c s="4" r="A3" t="s">
        <v>299</v>
      </c>
      <c s="4" r="B3" t="s">
        <v>58</v>
      </c>
      <c s="4" r="C3" t="s">
        <v>58</v>
      </c>
    </row>
    <row spans="1:3" r="4">
      <c s="4" r="A4" t="s">
        <v>300</v>
      </c>
    </row>
    <row spans="1:3" r="5">
      <c s="4" r="A5" t="s">
        <v>299</v>
      </c>
      <c s="4" r="B5" t="s">
        <v>58</v>
      </c>
      <c s="4" r="C5" t="s">
        <v>58</v>
      </c>
    </row>
    <row spans="1:3" r="6">
      <c s="4" r="A6" t="s">
        <v>301</v>
      </c>
    </row>
    <row spans="1:3" r="7">
      <c s="4" r="A7" t="s">
        <v>299</v>
      </c>
      <c s="10" r="B7" t="n">
        <v>1.3</v>
      </c>
      <c s="10" r="C7" t="n">
        <v>1.3</v>
      </c>
    </row>
    <row spans="1:3" r="8">
      <c s="4" r="A8" t="s">
        <v>299</v>
      </c>
      <c s="11" r="B8" t="n">
        <v>1.3</v>
      </c>
      <c s="11" r="C8" t="n">
        <v>1.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2</v>
      </c>
      <c s="2" r="B1" t="s">
        <v>2</v>
      </c>
      <c s="2" r="C1" t="s">
        <v>30</v>
      </c>
    </row>
    <row spans="1:3" r="2">
      <c s="4" r="A2" t="s">
        <v>303</v>
      </c>
    </row>
    <row spans="1:3" r="3">
      <c s="3" r="A3" t="s">
        <v>304</v>
      </c>
    </row>
    <row spans="1:3" r="4">
      <c s="4" r="A4" t="s">
        <v>305</v>
      </c>
      <c s="7" r="B4" t="n">
        <v>408692</v>
      </c>
      <c s="7" r="C4" t="n">
        <v>389511</v>
      </c>
    </row>
    <row spans="1:3" r="5">
      <c s="4" r="A5" t="s">
        <v>306</v>
      </c>
    </row>
    <row spans="1:3" r="6">
      <c s="3" r="A6" t="s">
        <v>304</v>
      </c>
    </row>
    <row spans="1:3" r="7">
      <c s="4" r="A7" t="s">
        <v>305</v>
      </c>
      <c s="6" r="B7" t="n">
        <v>13814</v>
      </c>
      <c s="6" r="C7" t="n">
        <v>14225</v>
      </c>
    </row>
    <row spans="1:3" r="8">
      <c s="4" r="A8" t="s">
        <v>307</v>
      </c>
    </row>
    <row spans="1:3" r="9">
      <c s="3" r="A9" t="s">
        <v>308</v>
      </c>
    </row>
    <row spans="1:3" r="10">
      <c s="4" r="A10" t="s">
        <v>80</v>
      </c>
      <c s="6" r="B10" t="n">
        <v>82060</v>
      </c>
      <c s="6" r="C10" t="n">
        <v>81989</v>
      </c>
    </row>
    <row spans="1:3" r="11">
      <c s="4" r="A11" t="s">
        <v>309</v>
      </c>
    </row>
    <row spans="1:3" r="12">
      <c s="3" r="A12" t="s">
        <v>308</v>
      </c>
    </row>
    <row spans="1:3" r="13">
      <c s="4" r="A13" t="s">
        <v>80</v>
      </c>
      <c s="6" r="B13" t="n">
        <v>547620</v>
      </c>
      <c s="6" r="C13" t="n">
        <v>551158</v>
      </c>
    </row>
    <row spans="1:3" r="14">
      <c s="4" r="A14" t="s">
        <v>310</v>
      </c>
    </row>
    <row spans="1:3" r="15">
      <c s="3" r="A15" t="s">
        <v>304</v>
      </c>
    </row>
    <row spans="1:3" r="16">
      <c s="4" r="A16" t="s">
        <v>311</v>
      </c>
      <c s="6" r="B16" t="n">
        <v>100669</v>
      </c>
      <c s="6" r="C16" t="n">
        <v>105094</v>
      </c>
    </row>
    <row spans="1:3" r="17">
      <c s="4" r="A17" t="s">
        <v>38</v>
      </c>
      <c s="6" r="B17" t="n">
        <v>93692</v>
      </c>
      <c s="6" r="C17" t="n">
        <v>95844</v>
      </c>
    </row>
    <row spans="1:3" r="18">
      <c s="4" r="A18" t="s">
        <v>39</v>
      </c>
      <c s="6" r="B18" t="n">
        <v>3956</v>
      </c>
      <c s="6" r="C18" t="n">
        <v>3957</v>
      </c>
    </row>
    <row spans="1:3" r="19">
      <c s="3" r="A19" t="s">
        <v>308</v>
      </c>
    </row>
    <row spans="1:3" r="20">
      <c s="4" r="A20" t="s">
        <v>50</v>
      </c>
      <c s="6" r="B20" t="n">
        <v>40000</v>
      </c>
      <c s="6" r="C20" t="n">
        <v>40000</v>
      </c>
    </row>
    <row spans="1:3" r="21">
      <c s="4" r="A21" t="s">
        <v>312</v>
      </c>
    </row>
    <row spans="1:3" r="22">
      <c s="3" r="A22" t="s">
        <v>304</v>
      </c>
    </row>
    <row spans="1:3" r="23">
      <c s="4" r="A23" t="s">
        <v>305</v>
      </c>
      <c s="6" r="B23" t="n">
        <v>409242</v>
      </c>
      <c s="6" r="C23" t="n">
        <v>388781</v>
      </c>
    </row>
    <row spans="1:3" r="24">
      <c s="4" r="A24" t="s">
        <v>313</v>
      </c>
    </row>
    <row spans="1:3" r="25">
      <c s="3" r="A25" t="s">
        <v>304</v>
      </c>
    </row>
    <row spans="1:3" r="26">
      <c s="4" r="A26" t="s">
        <v>305</v>
      </c>
      <c s="6" r="B26" t="n">
        <v>14491</v>
      </c>
      <c s="6" r="C26" t="n">
        <v>14512</v>
      </c>
    </row>
    <row spans="1:3" r="27">
      <c s="4" r="A27" t="s">
        <v>314</v>
      </c>
    </row>
    <row spans="1:3" r="28">
      <c s="3" r="A28" t="s">
        <v>308</v>
      </c>
    </row>
    <row spans="1:3" r="29">
      <c s="4" r="A29" t="s">
        <v>80</v>
      </c>
      <c s="6" r="B29" t="n">
        <v>82060</v>
      </c>
      <c s="6" r="C29" t="n">
        <v>81989</v>
      </c>
    </row>
    <row spans="1:3" r="30">
      <c s="4" r="A30" t="s">
        <v>315</v>
      </c>
    </row>
    <row spans="1:3" r="31">
      <c s="3" r="A31" t="s">
        <v>308</v>
      </c>
    </row>
    <row spans="1:3" r="32">
      <c s="4" r="A32" t="s">
        <v>80</v>
      </c>
      <c s="6" r="B32" t="n">
        <v>547884</v>
      </c>
      <c s="6" r="C32" t="n">
        <v>551508</v>
      </c>
    </row>
    <row spans="1:3" r="33">
      <c s="4" r="A33" t="s">
        <v>316</v>
      </c>
    </row>
    <row spans="1:3" r="34">
      <c s="3" r="A34" t="s">
        <v>304</v>
      </c>
    </row>
    <row spans="1:3" r="35">
      <c s="4" r="A35" t="s">
        <v>311</v>
      </c>
      <c s="6" r="B35" t="n">
        <v>100669</v>
      </c>
      <c s="6" r="C35" t="n">
        <v>105094</v>
      </c>
    </row>
    <row spans="1:3" r="36">
      <c s="4" r="A36" t="s">
        <v>38</v>
      </c>
      <c s="6" r="B36" t="n">
        <v>93692</v>
      </c>
      <c s="6" r="C36" t="n">
        <v>95844</v>
      </c>
    </row>
    <row spans="1:3" r="37">
      <c s="4" r="A37" t="s">
        <v>39</v>
      </c>
      <c s="6" r="B37" t="n">
        <v>3971</v>
      </c>
      <c s="6" r="C37" t="n">
        <v>3972</v>
      </c>
    </row>
    <row spans="1:3" r="38">
      <c s="3" r="A38" t="s">
        <v>308</v>
      </c>
    </row>
    <row spans="1:3" r="39">
      <c s="4" r="A39" t="s">
        <v>50</v>
      </c>
      <c s="6" r="B39" t="n">
        <v>40006</v>
      </c>
      <c s="6" r="C39" t="n">
        <v>40001</v>
      </c>
    </row>
    <row spans="1:3" r="40">
      <c s="4" r="A40" t="s">
        <v>38</v>
      </c>
      <c s="6" r="B40" t="n">
        <v>93692</v>
      </c>
      <c s="6" r="C40" t="n">
        <v>95844</v>
      </c>
    </row>
    <row spans="1:3" r="41">
      <c s="4" r="A41" t="s">
        <v>39</v>
      </c>
      <c s="7" r="B41" t="n">
        <v>3971</v>
      </c>
      <c s="7" r="C41" t="n">
        <v>397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80"/>
    <col customWidth="1" max="2" min="2" width="14"/>
  </cols>
  <sheetData>
    <row spans="1:2" r="1">
      <c s="1" r="A1" t="s">
        <v>317</v>
      </c>
      <c s="2" r="B1" t="s">
        <v>2</v>
      </c>
    </row>
    <row spans="1:2" r="2">
      <c s="4" r="A2" t="s">
        <v>318</v>
      </c>
      <c s="4" r="B2" t="s">
        <v>31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20</v>
      </c>
      <c s="2" r="B1" t="s">
        <v>2</v>
      </c>
      <c s="2" r="C1" t="s">
        <v>30</v>
      </c>
    </row>
    <row spans="1:3" r="2">
      <c s="4" r="A2" t="s">
        <v>321</v>
      </c>
    </row>
    <row spans="1:3" r="3">
      <c s="4" r="A3" t="s">
        <v>322</v>
      </c>
      <c s="7" r="B3" t="n">
        <v>115</v>
      </c>
      <c s="7" r="C3" t="n">
        <v>116</v>
      </c>
    </row>
    <row spans="1:3" r="4">
      <c s="4" r="A4" t="s">
        <v>323</v>
      </c>
      <c s="6" r="B4" t="n">
        <v>130</v>
      </c>
      <c s="6" r="C4" t="n">
        <v>131</v>
      </c>
    </row>
    <row spans="1:3" r="5">
      <c s="4" r="A5" t="s">
        <v>324</v>
      </c>
      <c s="6" r="B5" t="n">
        <v>1955</v>
      </c>
      <c s="6" r="C5" t="n">
        <v>1955</v>
      </c>
    </row>
    <row spans="1:3" r="6">
      <c s="4" r="A6" t="s">
        <v>325</v>
      </c>
      <c s="6" r="B6" t="n">
        <v>1886</v>
      </c>
      <c s="6" r="C6" t="n">
        <v>1886</v>
      </c>
    </row>
    <row spans="1:3" r="7">
      <c s="4" r="A7" t="s">
        <v>326</v>
      </c>
      <c s="6" r="B7" t="n">
        <v>1886</v>
      </c>
      <c s="6" r="C7" t="n">
        <v>1886</v>
      </c>
    </row>
    <row spans="1:3" r="8">
      <c s="4" r="A8" t="s">
        <v>327</v>
      </c>
      <c s="6" r="B8" t="n">
        <v>3956</v>
      </c>
      <c s="6" r="C8" t="n">
        <v>3957</v>
      </c>
    </row>
    <row spans="1:3" r="9">
      <c s="4" r="A9" t="s">
        <v>328</v>
      </c>
      <c s="7" r="B9" t="n">
        <v>3971</v>
      </c>
      <c s="7" r="C9" t="n">
        <v>397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s="1" r="A1" t="s">
        <v>74</v>
      </c>
      <c s="2" r="B1" t="s">
        <v>1</v>
      </c>
    </row>
    <row spans="1:3" r="2">
      <c s="2" r="B2" t="s">
        <v>2</v>
      </c>
      <c s="2" r="C2" t="s">
        <v>75</v>
      </c>
    </row>
    <row spans="1:3" r="3">
      <c s="4" r="A3" t="s">
        <v>76</v>
      </c>
      <c s="7" r="B3" t="n">
        <v>6583</v>
      </c>
      <c s="7" r="C3" t="n">
        <v>5777</v>
      </c>
    </row>
    <row spans="1:3" r="4">
      <c s="4" r="A4" t="s">
        <v>77</v>
      </c>
      <c s="6" r="B4" t="n">
        <v>661</v>
      </c>
      <c s="6" r="C4" t="n">
        <v>473</v>
      </c>
    </row>
    <row spans="1:3" r="5">
      <c s="4" r="A5" t="s">
        <v>78</v>
      </c>
      <c s="6" r="B5" t="n">
        <v>7244</v>
      </c>
      <c s="6" r="C5" t="n">
        <v>6250</v>
      </c>
    </row>
    <row spans="1:3" r="6">
      <c s="3" r="A6" t="s">
        <v>79</v>
      </c>
    </row>
    <row spans="1:3" r="7">
      <c s="4" r="A7" t="s">
        <v>80</v>
      </c>
      <c s="6" r="B7" t="n">
        <v>1895</v>
      </c>
      <c s="6" r="C7" t="n">
        <v>1256</v>
      </c>
    </row>
    <row spans="1:3" r="8">
      <c s="4" r="A8" t="s">
        <v>81</v>
      </c>
      <c s="6" r="B8" t="n">
        <v>43</v>
      </c>
      <c s="6" r="C8" t="n">
        <v>37</v>
      </c>
    </row>
    <row spans="1:3" r="9">
      <c s="4" r="A9" t="s">
        <v>82</v>
      </c>
      <c s="6" r="B9" t="n">
        <v>5306</v>
      </c>
      <c s="6" r="C9" t="n">
        <v>4957</v>
      </c>
    </row>
    <row spans="1:3" r="10">
      <c s="4" r="A10" t="s">
        <v>83</v>
      </c>
      <c s="6" r="B10" t="n">
        <v>300</v>
      </c>
      <c s="6" r="C10" t="n">
        <v>500</v>
      </c>
    </row>
    <row spans="1:3" r="11">
      <c s="4" r="A11" t="s">
        <v>84</v>
      </c>
      <c s="6" r="B11" t="n">
        <v>5006</v>
      </c>
      <c s="6" r="C11" t="n">
        <v>4457</v>
      </c>
    </row>
    <row spans="1:3" r="12">
      <c s="3" r="A12" t="s">
        <v>85</v>
      </c>
    </row>
    <row spans="1:3" r="13">
      <c s="4" r="A13" t="s">
        <v>86</v>
      </c>
      <c s="6" r="B13" t="n">
        <v>584</v>
      </c>
      <c s="6" r="C13" t="n">
        <v>143</v>
      </c>
    </row>
    <row spans="1:3" r="14">
      <c s="4" r="A14" t="s">
        <v>87</v>
      </c>
      <c s="6" r="B14" t="n">
        <v>234</v>
      </c>
      <c s="6" r="C14" t="n">
        <v>688</v>
      </c>
    </row>
    <row spans="1:3" r="15">
      <c s="4" r="A15" t="s">
        <v>88</v>
      </c>
      <c s="4" r="B15" t="s">
        <v>58</v>
      </c>
      <c s="6" r="C15" t="n">
        <v>23</v>
      </c>
    </row>
    <row spans="1:3" r="16">
      <c s="4" r="A16" t="s">
        <v>89</v>
      </c>
      <c s="6" r="B16" t="n">
        <v>97</v>
      </c>
      <c s="6" r="C16" t="n">
        <v>42</v>
      </c>
    </row>
    <row spans="1:3" r="17">
      <c s="4" r="A17" t="s">
        <v>90</v>
      </c>
      <c s="6" r="B17" t="n">
        <v>915</v>
      </c>
      <c s="6" r="C17" t="n">
        <v>896</v>
      </c>
    </row>
    <row spans="1:3" r="18">
      <c s="3" r="A18" t="s">
        <v>91</v>
      </c>
    </row>
    <row spans="1:3" r="19">
      <c s="4" r="A19" t="s">
        <v>92</v>
      </c>
      <c s="6" r="B19" t="n">
        <v>1887</v>
      </c>
      <c s="6" r="C19" t="n">
        <v>1741</v>
      </c>
    </row>
    <row spans="1:3" r="20">
      <c s="4" r="A20" t="s">
        <v>93</v>
      </c>
      <c s="6" r="B20" t="n">
        <v>174</v>
      </c>
      <c s="6" r="C20" t="n">
        <v>169</v>
      </c>
    </row>
    <row spans="1:3" r="21">
      <c s="4" r="A21" t="s">
        <v>94</v>
      </c>
      <c s="6" r="B21" t="n">
        <v>202</v>
      </c>
      <c s="6" r="C21" t="n">
        <v>184</v>
      </c>
    </row>
    <row spans="1:3" r="22">
      <c s="4" r="A22" t="s">
        <v>95</v>
      </c>
      <c s="6" r="B22" t="n">
        <v>422</v>
      </c>
      <c s="6" r="C22" t="n">
        <v>437</v>
      </c>
    </row>
    <row spans="1:3" r="23">
      <c s="4" r="A23" t="s">
        <v>96</v>
      </c>
      <c s="6" r="B23" t="n">
        <v>2685</v>
      </c>
      <c s="6" r="C23" t="n">
        <v>2531</v>
      </c>
    </row>
    <row spans="1:3" r="24">
      <c s="4" r="A24" t="s">
        <v>97</v>
      </c>
      <c s="6" r="B24" t="n">
        <v>3236</v>
      </c>
      <c s="6" r="C24" t="n">
        <v>2822</v>
      </c>
    </row>
    <row spans="1:3" r="25">
      <c s="4" r="A25" t="s">
        <v>98</v>
      </c>
      <c s="6" r="B25" t="n">
        <v>1278</v>
      </c>
      <c s="6" r="C25" t="n">
        <v>1098</v>
      </c>
    </row>
    <row spans="1:3" r="26">
      <c s="4" r="A26" t="s">
        <v>99</v>
      </c>
      <c s="7" r="B26" t="n">
        <v>1958</v>
      </c>
      <c s="7" r="C26" t="n">
        <v>1724</v>
      </c>
    </row>
    <row spans="1:3" r="27">
      <c s="4" r="A27" t="s">
        <v>100</v>
      </c>
      <c s="8" r="B27" t="n">
        <v>0.19</v>
      </c>
      <c s="8" r="C27" t="n">
        <v>0.16</v>
      </c>
    </row>
    <row spans="1:3" r="28">
      <c s="4" r="A28" t="s">
        <v>101</v>
      </c>
      <c s="9" r="B28" t="n">
        <v>0.19</v>
      </c>
      <c s="9" r="C28" t="n">
        <v>0.16</v>
      </c>
    </row>
    <row spans="1:3" r="29">
      <c s="4" r="A29" t="s">
        <v>102</v>
      </c>
      <c s="7" r="B29" t="n">
        <v>0</v>
      </c>
      <c s="7" r="C29" t="n">
        <v>0</v>
      </c>
    </row>
    <row spans="1:3" r="30">
      <c s="4" r="A30" t="s">
        <v>103</v>
      </c>
      <c s="6" r="B30" t="n">
        <v>10279807</v>
      </c>
      <c s="6" r="C30" t="n">
        <v>10459924</v>
      </c>
    </row>
    <row spans="1:3" r="31">
      <c s="4" r="A31" t="s">
        <v>104</v>
      </c>
      <c s="6" r="B31" t="n">
        <v>10279807</v>
      </c>
      <c s="6" r="C31" t="n">
        <v>1045992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s>
  <sheetData>
    <row spans="1:4" r="1">
      <c s="1" r="A1" t="s">
        <v>329</v>
      </c>
      <c s="2" r="B1" t="s">
        <v>1</v>
      </c>
    </row>
    <row spans="1:4" r="2">
      <c s="2" r="B2" t="s">
        <v>2</v>
      </c>
      <c s="2" r="C2" t="s">
        <v>75</v>
      </c>
      <c s="2" r="D2" t="s">
        <v>30</v>
      </c>
    </row>
    <row spans="1:4" r="3">
      <c s="4" r="A3" t="s">
        <v>330</v>
      </c>
    </row>
    <row spans="1:4" r="4">
      <c s="4" r="A4" t="s">
        <v>331</v>
      </c>
      <c s="7" r="B4" t="n">
        <v>77300000</v>
      </c>
      <c s="7" r="D4" t="n">
        <v>79100000</v>
      </c>
    </row>
    <row spans="1:4" r="5">
      <c s="4" r="A5" t="s">
        <v>332</v>
      </c>
      <c s="6" r="B5" t="n">
        <v>0</v>
      </c>
      <c s="7" r="C5" t="n">
        <v>23000</v>
      </c>
    </row>
    <row spans="1:4" r="6">
      <c s="4" r="A6" t="s">
        <v>333</v>
      </c>
      <c s="7" r="C6" t="n">
        <v>4800000</v>
      </c>
    </row>
    <row spans="1:4" r="7">
      <c s="4" r="A7" t="s">
        <v>334</v>
      </c>
      <c s="7" r="B7" t="n">
        <v>0</v>
      </c>
      <c s="7" r="D7" t="n">
        <v>3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35</v>
      </c>
      <c s="2" r="B1" t="s">
        <v>2</v>
      </c>
      <c s="2" r="C1" t="s">
        <v>30</v>
      </c>
    </row>
    <row spans="1:3" r="2">
      <c s="4" r="A2" t="s">
        <v>336</v>
      </c>
    </row>
    <row spans="1:3" r="3">
      <c s="4" r="A3" t="s">
        <v>337</v>
      </c>
      <c s="7" r="B3" t="n">
        <v>47373000</v>
      </c>
      <c s="7" r="C3" t="n">
        <v>47355000</v>
      </c>
    </row>
    <row spans="1:3" r="4">
      <c s="4" r="A4" t="s">
        <v>338</v>
      </c>
      <c s="6" r="B4" t="n">
        <v>1113000</v>
      </c>
      <c s="6" r="C4" t="n">
        <v>1419000</v>
      </c>
    </row>
    <row spans="1:3" r="5">
      <c s="4" r="A5" t="s">
        <v>339</v>
      </c>
      <c s="4" r="B5" t="s">
        <v>58</v>
      </c>
      <c s="4" r="C5" t="s">
        <v>58</v>
      </c>
    </row>
    <row spans="1:3" r="6">
      <c s="4" r="A6" t="s">
        <v>38</v>
      </c>
      <c s="6" r="B6" t="n">
        <v>48486000</v>
      </c>
      <c s="6" r="C6" t="n">
        <v>48774000</v>
      </c>
    </row>
    <row spans="1:3" r="7">
      <c s="4" r="A7" t="s">
        <v>340</v>
      </c>
    </row>
    <row spans="1:3" r="8">
      <c s="4" r="A8" t="s">
        <v>337</v>
      </c>
      <c s="6" r="B8" t="n">
        <v>13253000</v>
      </c>
      <c s="6" r="C8" t="n">
        <v>13291000</v>
      </c>
    </row>
    <row spans="1:3" r="9">
      <c s="4" r="A9" t="s">
        <v>338</v>
      </c>
      <c s="6" r="B9" t="n">
        <v>95000</v>
      </c>
      <c s="6" r="C9" t="n">
        <v>97000</v>
      </c>
    </row>
    <row spans="1:3" r="10">
      <c s="4" r="A10" t="s">
        <v>339</v>
      </c>
      <c s="4" r="B10" t="s">
        <v>58</v>
      </c>
      <c s="6" r="C10" t="n">
        <v>-3000</v>
      </c>
    </row>
    <row spans="1:3" r="11">
      <c s="4" r="A11" t="s">
        <v>38</v>
      </c>
      <c s="6" r="B11" t="n">
        <v>13348000</v>
      </c>
      <c s="6" r="C11" t="n">
        <v>13385000</v>
      </c>
    </row>
    <row spans="1:3" r="12">
      <c s="4" r="A12" t="s">
        <v>341</v>
      </c>
    </row>
    <row spans="1:3" r="13">
      <c s="4" r="A13" t="s">
        <v>337</v>
      </c>
      <c s="6" r="B13" t="n">
        <v>29961000</v>
      </c>
      <c s="6" r="C13" t="n">
        <v>31782000</v>
      </c>
    </row>
    <row spans="1:3" r="14">
      <c s="4" r="A14" t="s">
        <v>338</v>
      </c>
      <c s="6" r="B14" t="n">
        <v>442000</v>
      </c>
      <c s="6" r="C14" t="n">
        <v>441000</v>
      </c>
    </row>
    <row spans="1:3" r="15">
      <c s="4" r="A15" t="s">
        <v>339</v>
      </c>
      <c s="4" r="B15" t="s">
        <v>58</v>
      </c>
      <c s="4" r="C15" t="s">
        <v>58</v>
      </c>
    </row>
    <row spans="1:3" r="16">
      <c s="4" r="A16" t="s">
        <v>38</v>
      </c>
      <c s="6" r="B16" t="n">
        <v>30403000</v>
      </c>
      <c s="6" r="C16" t="n">
        <v>32223000</v>
      </c>
    </row>
    <row spans="1:3" r="17">
      <c s="4" r="A17" t="s">
        <v>342</v>
      </c>
    </row>
    <row spans="1:3" r="18">
      <c s="4" r="A18" t="s">
        <v>337</v>
      </c>
      <c s="6" r="B18" t="n">
        <v>1215000</v>
      </c>
      <c s="6" r="C18" t="n">
        <v>1215000</v>
      </c>
    </row>
    <row spans="1:3" r="19">
      <c s="4" r="A19" t="s">
        <v>338</v>
      </c>
      <c s="6" r="B19" t="n">
        <v>240000</v>
      </c>
      <c s="6" r="C19" t="n">
        <v>247000</v>
      </c>
    </row>
    <row spans="1:3" r="20">
      <c s="4" r="A20" t="s">
        <v>339</v>
      </c>
      <c s="4" r="B20" t="s">
        <v>58</v>
      </c>
      <c s="4" r="C20" t="s">
        <v>58</v>
      </c>
    </row>
    <row spans="1:3" r="21">
      <c s="4" r="A21" t="s">
        <v>38</v>
      </c>
      <c s="6" r="B21" t="n">
        <v>1455000</v>
      </c>
      <c s="6" r="C21" t="n">
        <v>1462000</v>
      </c>
    </row>
    <row spans="1:3" r="22">
      <c s="4" r="A22" t="s">
        <v>337</v>
      </c>
      <c s="6" r="B22" t="n">
        <v>91802000</v>
      </c>
      <c s="6" r="C22" t="n">
        <v>93643000</v>
      </c>
    </row>
    <row spans="1:3" r="23">
      <c s="4" r="A23" t="s">
        <v>338</v>
      </c>
      <c s="6" r="B23" t="n">
        <v>1890000</v>
      </c>
      <c s="6" r="C23" t="n">
        <v>2204000</v>
      </c>
    </row>
    <row spans="1:3" r="24">
      <c s="4" r="A24" t="s">
        <v>339</v>
      </c>
      <c s="6" r="B24" t="n">
        <v>0</v>
      </c>
      <c s="6" r="C24" t="n">
        <v>-3000</v>
      </c>
    </row>
    <row spans="1:3" r="25">
      <c s="4" r="A25" t="s">
        <v>38</v>
      </c>
      <c s="7" r="B25" t="n">
        <v>93692000</v>
      </c>
      <c s="7" r="C25" t="n">
        <v>95844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43</v>
      </c>
      <c s="2" r="B1" t="s">
        <v>2</v>
      </c>
      <c s="2" r="C1" t="s">
        <v>30</v>
      </c>
    </row>
    <row spans="1:3" r="2">
      <c s="4" r="A2" t="s">
        <v>344</v>
      </c>
      <c s="7" r="B2" t="n">
        <v>60626</v>
      </c>
    </row>
    <row spans="1:3" r="3">
      <c s="4" r="A3" t="s">
        <v>345</v>
      </c>
      <c s="6" r="B3" t="n">
        <v>61833</v>
      </c>
    </row>
    <row spans="1:3" r="4">
      <c s="4" r="A4" t="s">
        <v>346</v>
      </c>
      <c s="6" r="B4" t="n">
        <v>29961</v>
      </c>
    </row>
    <row spans="1:3" r="5">
      <c s="4" r="A5" t="s">
        <v>347</v>
      </c>
      <c s="6" r="B5" t="n">
        <v>30404</v>
      </c>
    </row>
    <row spans="1:3" r="6">
      <c s="4" r="A6" t="s">
        <v>348</v>
      </c>
      <c s="6" r="B6" t="n">
        <v>1215</v>
      </c>
    </row>
    <row spans="1:3" r="7">
      <c s="4" r="A7" t="s">
        <v>349</v>
      </c>
      <c s="6" r="B7" t="n">
        <v>1455</v>
      </c>
    </row>
    <row spans="1:3" r="8">
      <c s="4" r="A8" t="s">
        <v>350</v>
      </c>
      <c s="6" r="B8" t="n">
        <v>91802</v>
      </c>
      <c s="7" r="C8" t="n">
        <v>93643</v>
      </c>
    </row>
    <row spans="1:3" r="9">
      <c s="4" r="A9" t="s">
        <v>351</v>
      </c>
      <c s="7" r="B9" t="n">
        <v>93692</v>
      </c>
      <c s="7" r="C9" t="n">
        <v>9584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s="1" r="A1" t="s">
        <v>352</v>
      </c>
      <c s="2" r="B1" t="s">
        <v>353</v>
      </c>
    </row>
    <row spans="1:2" r="2">
      <c s="4" r="A2" t="s">
        <v>340</v>
      </c>
    </row>
    <row spans="1:2" r="3">
      <c s="4" r="A3" t="s">
        <v>354</v>
      </c>
      <c s="7" r="B3" t="n">
        <v>-3</v>
      </c>
    </row>
    <row spans="1:2" r="4">
      <c s="4" r="A4" t="s">
        <v>355</v>
      </c>
      <c s="6" r="B4" t="n">
        <v>3266</v>
      </c>
    </row>
    <row spans="1:2" r="5">
      <c s="4" r="A5" t="s">
        <v>356</v>
      </c>
      <c s="4" r="B5" t="s">
        <v>58</v>
      </c>
    </row>
    <row spans="1:2" r="6">
      <c s="4" r="A6" t="s">
        <v>357</v>
      </c>
      <c s="4" r="B6" t="s">
        <v>58</v>
      </c>
    </row>
    <row spans="1:2" r="7">
      <c s="4" r="A7" t="s">
        <v>358</v>
      </c>
      <c s="6" r="B7" t="n">
        <v>-3</v>
      </c>
    </row>
    <row spans="1:2" r="8">
      <c s="4" r="A8" t="s">
        <v>359</v>
      </c>
      <c s="6" r="B8" t="n">
        <v>3266</v>
      </c>
    </row>
    <row spans="1:2" r="9">
      <c s="4" r="A9" t="s">
        <v>354</v>
      </c>
      <c s="6" r="B9" t="n">
        <v>-3</v>
      </c>
    </row>
    <row spans="1:2" r="10">
      <c s="4" r="A10" t="s">
        <v>355</v>
      </c>
      <c s="6" r="B10" t="n">
        <v>3266</v>
      </c>
    </row>
    <row spans="1:2" r="11">
      <c s="4" r="A11" t="s">
        <v>356</v>
      </c>
      <c s="4" r="B11" t="s">
        <v>58</v>
      </c>
    </row>
    <row spans="1:2" r="12">
      <c s="4" r="A12" t="s">
        <v>357</v>
      </c>
      <c s="4" r="B12" t="s">
        <v>58</v>
      </c>
    </row>
    <row spans="1:2" r="13">
      <c s="4" r="A13" t="s">
        <v>358</v>
      </c>
      <c s="6" r="B13" t="n">
        <v>-3</v>
      </c>
    </row>
    <row spans="1:2" r="14">
      <c s="4" r="A14" t="s">
        <v>359</v>
      </c>
      <c s="7" r="B14" t="n">
        <v>326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6"/>
    <col customWidth="1" max="2" min="2" width="15"/>
    <col customWidth="1" max="3" min="3" width="16"/>
  </cols>
  <sheetData>
    <row spans="1:3" r="1">
      <c s="1" r="A1" t="s">
        <v>360</v>
      </c>
      <c s="2" r="B1" t="s">
        <v>1</v>
      </c>
      <c s="2" r="C1" t="s">
        <v>361</v>
      </c>
    </row>
    <row spans="1:3" r="2">
      <c s="2" r="B2" t="s">
        <v>2</v>
      </c>
      <c s="2" r="C2" t="s">
        <v>30</v>
      </c>
    </row>
    <row spans="1:3" r="3">
      <c s="4" r="A3" t="s">
        <v>362</v>
      </c>
      <c s="11" r="B3" t="n">
        <v>2.6</v>
      </c>
      <c s="11" r="C3" t="n">
        <v>2.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63</v>
      </c>
      <c s="2" r="B1" t="s">
        <v>2</v>
      </c>
      <c s="2" r="C1" t="s">
        <v>30</v>
      </c>
    </row>
    <row spans="1:3" r="2">
      <c s="4" r="A2" t="s">
        <v>31</v>
      </c>
    </row>
    <row spans="1:3" r="3">
      <c s="4" r="A3" t="s">
        <v>33</v>
      </c>
      <c s="7" r="B3" t="n">
        <v>226574</v>
      </c>
      <c s="7" r="C3" t="n">
        <v>239964</v>
      </c>
    </row>
    <row spans="1:3" r="4">
      <c s="4" r="A4" t="s">
        <v>364</v>
      </c>
      <c s="6" r="B4" t="n">
        <v>237192</v>
      </c>
      <c s="6" r="C4" t="n">
        <v>248527</v>
      </c>
    </row>
    <row spans="1:3" r="5">
      <c s="4" r="A5" t="s">
        <v>365</v>
      </c>
      <c s="6" r="B5" t="n">
        <v>9798</v>
      </c>
      <c s="6" r="C5" t="n">
        <v>10871</v>
      </c>
    </row>
    <row spans="1:3" r="6">
      <c s="4" r="A6" t="s">
        <v>366</v>
      </c>
      <c s="6" r="B6" t="n">
        <v>-20416</v>
      </c>
      <c s="6" r="C6" t="n">
        <v>-19434</v>
      </c>
    </row>
    <row spans="1:3" r="7">
      <c s="4" r="A7" t="s">
        <v>367</v>
      </c>
      <c s="6" r="B7" t="n">
        <v>-2231</v>
      </c>
      <c s="6" r="C7" t="n">
        <v>-2228</v>
      </c>
    </row>
    <row spans="1:3" r="8">
      <c s="4" r="A8" t="s">
        <v>368</v>
      </c>
      <c s="6" r="B8" t="n">
        <v>-62</v>
      </c>
      <c s="6" r="C8" t="n">
        <v>-62</v>
      </c>
    </row>
    <row spans="1:3" r="9">
      <c s="4" r="A9" t="s">
        <v>369</v>
      </c>
      <c s="7" r="B9" t="n">
        <v>224281</v>
      </c>
      <c s="7" r="C9" t="n">
        <v>23767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r="A1" t="s">
        <v>370</v>
      </c>
      <c s="2" r="B1" t="s">
        <v>2</v>
      </c>
      <c s="2" r="C1" t="s">
        <v>30</v>
      </c>
    </row>
    <row spans="1:3" r="2">
      <c s="4" r="A2" t="s">
        <v>371</v>
      </c>
    </row>
    <row spans="1:3" r="3">
      <c s="4" r="A3" t="s">
        <v>372</v>
      </c>
      <c s="7" r="B3" t="n">
        <v>50000</v>
      </c>
      <c s="7" r="C3" t="n">
        <v>50000</v>
      </c>
    </row>
    <row spans="1:3" r="4">
      <c s="4" r="A4" t="s">
        <v>373</v>
      </c>
      <c s="6" r="B4" t="n">
        <v>2000000</v>
      </c>
      <c s="6" r="C4" t="n">
        <v>524000</v>
      </c>
    </row>
    <row spans="1:3" r="5">
      <c s="4" r="A5" t="s">
        <v>372</v>
      </c>
      <c s="4" r="B5" t="s">
        <v>58</v>
      </c>
      <c s="4" r="C5" t="s">
        <v>5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74</v>
      </c>
      <c s="2" r="B1" t="s">
        <v>2</v>
      </c>
      <c s="2" r="C1" t="s">
        <v>30</v>
      </c>
    </row>
    <row spans="1:3" r="2">
      <c s="4" r="A2" t="s">
        <v>375</v>
      </c>
    </row>
    <row spans="1:3" r="3">
      <c s="4" r="A3" t="s">
        <v>376</v>
      </c>
      <c s="7" r="B3" t="n">
        <v>417271</v>
      </c>
      <c s="7" r="C3" t="n">
        <v>399239</v>
      </c>
    </row>
    <row spans="1:3" r="4">
      <c s="4" r="A4" t="s">
        <v>377</v>
      </c>
    </row>
    <row spans="1:3" r="5">
      <c s="4" r="A5" t="s">
        <v>376</v>
      </c>
      <c s="6" r="B5" t="n">
        <v>6571</v>
      </c>
      <c s="6" r="C5" t="n">
        <v>6682</v>
      </c>
    </row>
    <row spans="1:3" r="6">
      <c s="4" r="A6" t="s">
        <v>378</v>
      </c>
    </row>
    <row spans="1:3" r="7">
      <c s="4" r="A7" t="s">
        <v>376</v>
      </c>
      <c s="6" r="B7" t="n">
        <v>4414</v>
      </c>
      <c s="6" r="C7" t="n">
        <v>3405</v>
      </c>
    </row>
    <row spans="1:3" r="8">
      <c s="4" r="A8" t="s">
        <v>34</v>
      </c>
    </row>
    <row spans="1:3" r="9">
      <c s="4" r="A9" t="s">
        <v>376</v>
      </c>
      <c s="6" r="B9" t="n">
        <v>428256</v>
      </c>
      <c s="6" r="C9" t="n">
        <v>409326</v>
      </c>
    </row>
    <row spans="1:3" r="10">
      <c s="4" r="A10" t="s">
        <v>379</v>
      </c>
      <c s="6" r="B10" t="n">
        <v>-878</v>
      </c>
      <c s="6" r="C10" t="n">
        <v>-1018</v>
      </c>
    </row>
    <row spans="1:3" r="11">
      <c s="4" r="A11" t="s">
        <v>367</v>
      </c>
      <c s="6" r="B11" t="n">
        <v>-4872</v>
      </c>
      <c s="6" r="C11" t="n">
        <v>-4572</v>
      </c>
    </row>
    <row spans="1:3" r="12">
      <c s="4" r="A12" t="s">
        <v>380</v>
      </c>
      <c s="6" r="B12" t="n">
        <v>422506</v>
      </c>
      <c s="6" r="C12" t="n">
        <v>403736</v>
      </c>
    </row>
    <row spans="1:3" r="13">
      <c s="4" r="A13" t="s">
        <v>367</v>
      </c>
      <c s="6" r="B13" t="n">
        <v>-2231</v>
      </c>
      <c s="6" r="C13" t="n">
        <v>-2228</v>
      </c>
    </row>
    <row spans="1:3" r="14">
      <c s="4" r="A14" t="s">
        <v>380</v>
      </c>
      <c s="7" r="B14" t="n">
        <v>646787</v>
      </c>
      <c s="7" r="C14" t="n">
        <v>64141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5"/>
  </cols>
  <sheetData>
    <row spans="1:2" r="1">
      <c s="1" r="A1" t="s">
        <v>381</v>
      </c>
      <c s="2" r="B1" t="s">
        <v>1</v>
      </c>
    </row>
    <row spans="1:2" r="2">
      <c s="2" r="B2" t="s">
        <v>2</v>
      </c>
    </row>
    <row spans="1:2" r="3">
      <c s="4" r="A3" t="s">
        <v>382</v>
      </c>
      <c s="4" r="B3" t="s">
        <v>38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84</v>
      </c>
      <c s="2" r="B1" t="s">
        <v>2</v>
      </c>
      <c s="2" r="C1" t="s">
        <v>30</v>
      </c>
    </row>
    <row spans="1:3" r="2">
      <c s="4" r="A2" t="s">
        <v>385</v>
      </c>
    </row>
    <row spans="1:3" r="3">
      <c s="4" r="A3" t="s">
        <v>386</v>
      </c>
      <c s="7" r="B3" t="n">
        <v>165660</v>
      </c>
      <c s="7" r="C3" t="n">
        <v>174679</v>
      </c>
    </row>
    <row spans="1:3" r="4">
      <c s="4" r="A4" t="s">
        <v>387</v>
      </c>
    </row>
    <row spans="1:3" r="5">
      <c s="4" r="A5" t="s">
        <v>386</v>
      </c>
      <c s="6" r="B5" t="n">
        <v>54879</v>
      </c>
      <c s="6" r="C5" t="n">
        <v>58344</v>
      </c>
    </row>
    <row spans="1:3" r="6">
      <c s="4" r="A6" t="s">
        <v>388</v>
      </c>
    </row>
    <row spans="1:3" r="7">
      <c s="4" r="A7" t="s">
        <v>386</v>
      </c>
      <c s="6" r="B7" t="n">
        <v>420809</v>
      </c>
      <c s="6" r="C7" t="n">
        <v>397910</v>
      </c>
    </row>
    <row spans="1:3" r="8">
      <c s="4" r="A8" t="s">
        <v>389</v>
      </c>
    </row>
    <row spans="1:3" r="9">
      <c s="4" r="A9" t="s">
        <v>386</v>
      </c>
      <c s="6" r="B9" t="n">
        <v>6569</v>
      </c>
      <c s="6" r="C9" t="n">
        <v>6679</v>
      </c>
    </row>
    <row spans="1:3" r="10">
      <c s="4" r="A10" t="s">
        <v>390</v>
      </c>
    </row>
    <row spans="1:3" r="11">
      <c s="4" r="A11" t="s">
        <v>386</v>
      </c>
      <c s="6" r="B11" t="n">
        <v>647917</v>
      </c>
      <c s="6" r="C11" t="n">
        <v>637612</v>
      </c>
    </row>
    <row spans="1:3" r="12">
      <c s="4" r="A12" t="s">
        <v>391</v>
      </c>
    </row>
    <row spans="1:3" r="13">
      <c s="4" r="A13" t="s">
        <v>386</v>
      </c>
      <c s="6" r="B13" t="n">
        <v>5462</v>
      </c>
      <c s="6" r="C13" t="n">
        <v>6308</v>
      </c>
    </row>
    <row spans="1:3" r="14">
      <c s="4" r="A14" t="s">
        <v>392</v>
      </c>
    </row>
    <row spans="1:3" r="15">
      <c s="4" r="A15" t="s">
        <v>386</v>
      </c>
      <c s="6" r="B15" t="n">
        <v>334</v>
      </c>
      <c s="6" r="C15" t="n">
        <v>380</v>
      </c>
    </row>
    <row spans="1:3" r="16">
      <c s="4" r="A16" t="s">
        <v>393</v>
      </c>
    </row>
    <row spans="1:3" r="17">
      <c s="4" r="A17" t="s">
        <v>386</v>
      </c>
      <c s="4" r="B17" t="s">
        <v>58</v>
      </c>
      <c s="6" r="C17" t="n">
        <v>3719</v>
      </c>
    </row>
    <row spans="1:3" r="18">
      <c s="4" r="A18" t="s">
        <v>394</v>
      </c>
    </row>
    <row spans="1:3" r="19">
      <c s="4" r="A19" t="s">
        <v>386</v>
      </c>
      <c s="4" r="B19" t="s">
        <v>58</v>
      </c>
      <c s="4" r="C19" t="s">
        <v>58</v>
      </c>
    </row>
    <row spans="1:3" r="20">
      <c s="4" r="A20" t="s">
        <v>395</v>
      </c>
    </row>
    <row spans="1:3" r="21">
      <c s="4" r="A21" t="s">
        <v>386</v>
      </c>
      <c s="6" r="B21" t="n">
        <v>5796</v>
      </c>
      <c s="6" r="C21" t="n">
        <v>10407</v>
      </c>
    </row>
    <row spans="1:3" r="22">
      <c s="4" r="A22" t="s">
        <v>396</v>
      </c>
    </row>
    <row spans="1:3" r="23">
      <c s="4" r="A23" t="s">
        <v>386</v>
      </c>
      <c s="6" r="B23" t="n">
        <v>227</v>
      </c>
      <c s="6" r="C23" t="n">
        <v>241</v>
      </c>
    </row>
    <row spans="1:3" r="24">
      <c s="4" r="A24" t="s">
        <v>397</v>
      </c>
    </row>
    <row spans="1:3" r="25">
      <c s="4" r="A25" t="s">
        <v>386</v>
      </c>
      <c s="4" r="B25" t="s">
        <v>58</v>
      </c>
      <c s="4" r="C25" t="s">
        <v>58</v>
      </c>
    </row>
    <row spans="1:3" r="26">
      <c s="4" r="A26" t="s">
        <v>398</v>
      </c>
    </row>
    <row spans="1:3" r="27">
      <c s="4" r="A27" t="s">
        <v>386</v>
      </c>
      <c s="4" r="B27" t="s">
        <v>58</v>
      </c>
      <c s="4" r="C27" t="s">
        <v>58</v>
      </c>
    </row>
    <row spans="1:3" r="28">
      <c s="4" r="A28" t="s">
        <v>399</v>
      </c>
    </row>
    <row spans="1:3" r="29">
      <c s="4" r="A29" t="s">
        <v>386</v>
      </c>
      <c s="4" r="B29" t="s">
        <v>58</v>
      </c>
      <c s="4" r="C29" t="s">
        <v>58</v>
      </c>
    </row>
    <row spans="1:3" r="30">
      <c s="4" r="A30" t="s">
        <v>400</v>
      </c>
    </row>
    <row spans="1:3" r="31">
      <c s="4" r="A31" t="s">
        <v>386</v>
      </c>
      <c s="6" r="B31" t="n">
        <v>227</v>
      </c>
      <c s="6" r="C31" t="n">
        <v>241</v>
      </c>
    </row>
    <row spans="1:3" r="32">
      <c s="4" r="A32" t="s">
        <v>401</v>
      </c>
    </row>
    <row spans="1:3" r="33">
      <c s="4" r="A33" t="s">
        <v>386</v>
      </c>
      <c s="6" r="B33" t="n">
        <v>10</v>
      </c>
      <c s="6" r="C33" t="n">
        <v>10</v>
      </c>
    </row>
    <row spans="1:3" r="34">
      <c s="4" r="A34" t="s">
        <v>402</v>
      </c>
    </row>
    <row spans="1:3" r="35">
      <c s="4" r="A35" t="s">
        <v>386</v>
      </c>
      <c s="6" r="B35" t="n">
        <v>2</v>
      </c>
      <c s="6" r="C35" t="n">
        <v>2</v>
      </c>
    </row>
    <row spans="1:3" r="36">
      <c s="4" r="A36" t="s">
        <v>403</v>
      </c>
    </row>
    <row spans="1:3" r="37">
      <c s="4" r="A37" t="s">
        <v>386</v>
      </c>
      <c s="4" r="B37" t="s">
        <v>58</v>
      </c>
      <c s="4" r="C37" t="s">
        <v>58</v>
      </c>
    </row>
    <row spans="1:3" r="38">
      <c s="4" r="A38" t="s">
        <v>404</v>
      </c>
    </row>
    <row spans="1:3" r="39">
      <c s="4" r="A39" t="s">
        <v>386</v>
      </c>
      <c s="4" r="B39" t="s">
        <v>58</v>
      </c>
      <c s="4" r="C39" t="s">
        <v>58</v>
      </c>
    </row>
    <row spans="1:3" r="40">
      <c s="4" r="A40" t="s">
        <v>405</v>
      </c>
    </row>
    <row spans="1:3" r="41">
      <c s="4" r="A41" t="s">
        <v>386</v>
      </c>
      <c s="6" r="B41" t="n">
        <v>12</v>
      </c>
      <c s="6" r="C41" t="n">
        <v>12</v>
      </c>
    </row>
    <row spans="1:3" r="42">
      <c s="4" r="A42" t="s">
        <v>406</v>
      </c>
    </row>
    <row spans="1:3" r="43">
      <c s="4" r="A43" t="s">
        <v>386</v>
      </c>
      <c s="6" r="B43" t="n">
        <v>10</v>
      </c>
      <c s="6" r="C43" t="n">
        <v>10</v>
      </c>
    </row>
    <row spans="1:3" r="44">
      <c s="4" r="A44" t="s">
        <v>407</v>
      </c>
    </row>
    <row spans="1:3" r="45">
      <c s="4" r="A45" t="s">
        <v>386</v>
      </c>
      <c s="6" r="B45" t="n">
        <v>2</v>
      </c>
      <c s="6" r="C45" t="n">
        <v>2</v>
      </c>
    </row>
    <row spans="1:3" r="46">
      <c s="4" r="A46" t="s">
        <v>408</v>
      </c>
    </row>
    <row spans="1:3" r="47">
      <c s="4" r="A47" t="s">
        <v>386</v>
      </c>
      <c s="4" r="B47" t="s">
        <v>58</v>
      </c>
      <c s="4" r="C47" t="s">
        <v>58</v>
      </c>
    </row>
    <row spans="1:3" r="48">
      <c s="4" r="A48" t="s">
        <v>409</v>
      </c>
    </row>
    <row spans="1:3" r="49">
      <c s="4" r="A49" t="s">
        <v>386</v>
      </c>
      <c s="4" r="B49" t="s">
        <v>58</v>
      </c>
      <c s="4" r="C49" t="s">
        <v>58</v>
      </c>
    </row>
    <row spans="1:3" r="50">
      <c s="4" r="A50" t="s">
        <v>410</v>
      </c>
    </row>
    <row spans="1:3" r="51">
      <c s="4" r="A51" t="s">
        <v>386</v>
      </c>
      <c s="6" r="B51" t="n">
        <v>12</v>
      </c>
      <c s="6" r="C51" t="n">
        <v>12</v>
      </c>
    </row>
    <row spans="1:3" r="52">
      <c s="4" r="A52" t="s">
        <v>34</v>
      </c>
    </row>
    <row spans="1:3" r="53">
      <c s="4" r="A53" t="s">
        <v>386</v>
      </c>
      <c s="6" r="B53" t="n">
        <v>171359</v>
      </c>
      <c s="6" r="C53" t="n">
        <v>181238</v>
      </c>
    </row>
    <row spans="1:3" r="54">
      <c s="4" r="A54" t="s">
        <v>411</v>
      </c>
    </row>
    <row spans="1:3" r="55">
      <c s="4" r="A55" t="s">
        <v>386</v>
      </c>
      <c s="6" r="B55" t="n">
        <v>55215</v>
      </c>
      <c s="6" r="C55" t="n">
        <v>58726</v>
      </c>
    </row>
    <row spans="1:3" r="56">
      <c s="4" r="A56" t="s">
        <v>412</v>
      </c>
    </row>
    <row spans="1:3" r="57">
      <c s="4" r="A57" t="s">
        <v>386</v>
      </c>
      <c s="6" r="B57" t="n">
        <v>420809</v>
      </c>
      <c s="6" r="C57" t="n">
        <v>401629</v>
      </c>
    </row>
    <row spans="1:3" r="58">
      <c s="4" r="A58" t="s">
        <v>413</v>
      </c>
    </row>
    <row spans="1:3" r="59">
      <c s="4" r="A59" t="s">
        <v>386</v>
      </c>
      <c s="6" r="B59" t="n">
        <v>6569</v>
      </c>
      <c s="6" r="C59" t="n">
        <v>6679</v>
      </c>
    </row>
    <row spans="1:3" r="60">
      <c s="4" r="A60" t="s">
        <v>386</v>
      </c>
      <c s="7" r="B60" t="n">
        <v>653952</v>
      </c>
      <c s="7" r="C60" t="n">
        <v>64827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5</v>
      </c>
      <c s="2" r="B1" t="s">
        <v>1</v>
      </c>
    </row>
    <row spans="1:3" r="2">
      <c s="2" r="B2" t="s">
        <v>2</v>
      </c>
      <c s="2" r="C2" t="s">
        <v>75</v>
      </c>
    </row>
    <row spans="1:3" r="3">
      <c s="4" r="A3" t="s">
        <v>106</v>
      </c>
      <c s="7" r="B3" t="n">
        <v>1958</v>
      </c>
      <c s="7" r="C3" t="n">
        <v>1724</v>
      </c>
    </row>
    <row spans="1:3" r="4">
      <c s="3" r="A4" t="s">
        <v>107</v>
      </c>
    </row>
    <row spans="1:3" r="5">
      <c s="4" r="A5" t="s">
        <v>108</v>
      </c>
      <c s="6" r="B5" t="n">
        <v>-331</v>
      </c>
      <c s="6" r="C5" t="n">
        <v>650</v>
      </c>
    </row>
    <row spans="1:3" r="6">
      <c s="4" r="A6" t="s">
        <v>109</v>
      </c>
      <c s="4" r="B6" t="s">
        <v>58</v>
      </c>
      <c s="6" r="C6" t="n">
        <v>-23</v>
      </c>
    </row>
    <row spans="1:3" r="7">
      <c s="4" r="A7" t="s">
        <v>110</v>
      </c>
      <c s="6" r="B7" t="n">
        <v>131</v>
      </c>
      <c s="6" r="C7" t="n">
        <v>-244</v>
      </c>
    </row>
    <row spans="1:3" r="8">
      <c s="4" r="A8" t="s">
        <v>111</v>
      </c>
      <c s="6" r="B8" t="n">
        <v>-200</v>
      </c>
      <c s="6" r="C8" t="n">
        <v>383</v>
      </c>
    </row>
    <row spans="1:3" r="9">
      <c s="4" r="A9" t="s">
        <v>112</v>
      </c>
      <c s="7" r="B9" t="n">
        <v>1758</v>
      </c>
      <c s="7" r="C9" t="n">
        <v>210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14</v>
      </c>
      <c s="2" r="B1" t="s">
        <v>2</v>
      </c>
      <c s="2" r="C1" t="s">
        <v>30</v>
      </c>
    </row>
    <row spans="1:3" r="2">
      <c s="4" r="A2" t="s">
        <v>415</v>
      </c>
    </row>
    <row spans="1:3" r="3">
      <c s="4" r="A3" t="s">
        <v>416</v>
      </c>
      <c s="4" r="B3" t="s">
        <v>58</v>
      </c>
      <c s="4" r="C3" t="s">
        <v>58</v>
      </c>
    </row>
    <row spans="1:3" r="4">
      <c s="4" r="A4" t="s">
        <v>417</v>
      </c>
    </row>
    <row spans="1:3" r="5">
      <c s="4" r="A5" t="s">
        <v>416</v>
      </c>
      <c s="6" r="B5" t="n">
        <v>10</v>
      </c>
      <c s="6" r="C5" t="n">
        <v>10</v>
      </c>
    </row>
    <row spans="1:3" r="6">
      <c s="4" r="A6" t="s">
        <v>34</v>
      </c>
    </row>
    <row spans="1:3" r="7">
      <c s="4" r="A7" t="s">
        <v>416</v>
      </c>
      <c s="6" r="B7" t="n">
        <v>10</v>
      </c>
      <c s="6" r="C7" t="n">
        <v>10</v>
      </c>
    </row>
    <row spans="1:3" r="8">
      <c s="4" r="A8" t="s">
        <v>418</v>
      </c>
      <c s="6" r="B8" t="n">
        <v>171349</v>
      </c>
      <c s="6" r="C8" t="n">
        <v>181228</v>
      </c>
    </row>
    <row spans="1:3" r="9">
      <c s="4" r="A9" t="s">
        <v>419</v>
      </c>
      <c s="6" r="B9" t="n">
        <v>171359</v>
      </c>
      <c s="6" r="C9" t="n">
        <v>181238</v>
      </c>
    </row>
    <row spans="1:3" r="10">
      <c s="4" r="A10" t="s">
        <v>420</v>
      </c>
    </row>
    <row spans="1:3" r="11">
      <c s="4" r="A11" t="s">
        <v>416</v>
      </c>
      <c s="4" r="B11" t="s">
        <v>58</v>
      </c>
      <c s="4" r="C11" t="s">
        <v>58</v>
      </c>
    </row>
    <row spans="1:3" r="12">
      <c s="4" r="A12" t="s">
        <v>421</v>
      </c>
    </row>
    <row spans="1:3" r="13">
      <c s="4" r="A13" t="s">
        <v>416</v>
      </c>
      <c s="6" r="B13" t="n">
        <v>2</v>
      </c>
      <c s="6" r="C13" t="n">
        <v>2</v>
      </c>
    </row>
    <row spans="1:3" r="14">
      <c s="4" r="A14" t="s">
        <v>411</v>
      </c>
    </row>
    <row spans="1:3" r="15">
      <c s="4" r="A15" t="s">
        <v>416</v>
      </c>
      <c s="6" r="B15" t="n">
        <v>2</v>
      </c>
      <c s="6" r="C15" t="n">
        <v>2</v>
      </c>
    </row>
    <row spans="1:3" r="16">
      <c s="4" r="A16" t="s">
        <v>418</v>
      </c>
      <c s="6" r="B16" t="n">
        <v>55213</v>
      </c>
      <c s="6" r="C16" t="n">
        <v>58724</v>
      </c>
    </row>
    <row spans="1:3" r="17">
      <c s="4" r="A17" t="s">
        <v>419</v>
      </c>
      <c s="6" r="B17" t="n">
        <v>55215</v>
      </c>
      <c s="6" r="C17" t="n">
        <v>58726</v>
      </c>
    </row>
    <row spans="1:3" r="18">
      <c s="4" r="A18" t="s">
        <v>422</v>
      </c>
    </row>
    <row spans="1:3" r="19">
      <c s="4" r="A19" t="s">
        <v>416</v>
      </c>
      <c s="4" r="B19" t="s">
        <v>58</v>
      </c>
      <c s="4" r="C19" t="s">
        <v>58</v>
      </c>
    </row>
    <row spans="1:3" r="20">
      <c s="4" r="A20" t="s">
        <v>423</v>
      </c>
    </row>
    <row spans="1:3" r="21">
      <c s="4" r="A21" t="s">
        <v>416</v>
      </c>
      <c s="4" r="B21" t="s">
        <v>58</v>
      </c>
      <c s="4" r="C21" t="s">
        <v>58</v>
      </c>
    </row>
    <row spans="1:3" r="22">
      <c s="4" r="A22" t="s">
        <v>412</v>
      </c>
    </row>
    <row spans="1:3" r="23">
      <c s="4" r="A23" t="s">
        <v>416</v>
      </c>
      <c s="4" r="B23" t="s">
        <v>58</v>
      </c>
      <c s="4" r="C23" t="s">
        <v>58</v>
      </c>
    </row>
    <row spans="1:3" r="24">
      <c s="4" r="A24" t="s">
        <v>418</v>
      </c>
      <c s="6" r="B24" t="n">
        <v>420809</v>
      </c>
      <c s="6" r="C24" t="n">
        <v>401629</v>
      </c>
    </row>
    <row spans="1:3" r="25">
      <c s="4" r="A25" t="s">
        <v>419</v>
      </c>
      <c s="6" r="B25" t="n">
        <v>420809</v>
      </c>
      <c s="6" r="C25" t="n">
        <v>401629</v>
      </c>
    </row>
    <row spans="1:3" r="26">
      <c s="4" r="A26" t="s">
        <v>424</v>
      </c>
    </row>
    <row spans="1:3" r="27">
      <c s="4" r="A27" t="s">
        <v>416</v>
      </c>
      <c s="4" r="B27" t="s">
        <v>58</v>
      </c>
      <c s="4" r="C27" t="s">
        <v>58</v>
      </c>
    </row>
    <row spans="1:3" r="28">
      <c s="4" r="A28" t="s">
        <v>425</v>
      </c>
    </row>
    <row spans="1:3" r="29">
      <c s="4" r="A29" t="s">
        <v>416</v>
      </c>
      <c s="4" r="B29" t="s">
        <v>58</v>
      </c>
      <c s="4" r="C29" t="s">
        <v>58</v>
      </c>
    </row>
    <row spans="1:3" r="30">
      <c s="4" r="A30" t="s">
        <v>413</v>
      </c>
    </row>
    <row spans="1:3" r="31">
      <c s="4" r="A31" t="s">
        <v>416</v>
      </c>
      <c s="4" r="B31" t="s">
        <v>58</v>
      </c>
      <c s="4" r="C31" t="s">
        <v>58</v>
      </c>
    </row>
    <row spans="1:3" r="32">
      <c s="4" r="A32" t="s">
        <v>418</v>
      </c>
      <c s="6" r="B32" t="n">
        <v>6569</v>
      </c>
      <c s="6" r="C32" t="n">
        <v>6679</v>
      </c>
    </row>
    <row spans="1:3" r="33">
      <c s="4" r="A33" t="s">
        <v>419</v>
      </c>
      <c s="6" r="B33" t="n">
        <v>6569</v>
      </c>
      <c s="6" r="C33" t="n">
        <v>6679</v>
      </c>
    </row>
    <row spans="1:3" r="34">
      <c s="4" r="A34" t="s">
        <v>426</v>
      </c>
    </row>
    <row spans="1:3" r="35">
      <c s="4" r="A35" t="s">
        <v>416</v>
      </c>
      <c s="4" r="B35" t="s">
        <v>58</v>
      </c>
      <c s="4" r="C35" t="s">
        <v>58</v>
      </c>
    </row>
    <row spans="1:3" r="36">
      <c s="4" r="A36" t="s">
        <v>427</v>
      </c>
    </row>
    <row spans="1:3" r="37">
      <c s="4" r="A37" t="s">
        <v>416</v>
      </c>
      <c s="6" r="B37" t="n">
        <v>12</v>
      </c>
      <c s="6" r="C37" t="n">
        <v>12</v>
      </c>
    </row>
    <row spans="1:3" r="38">
      <c s="4" r="A38" t="s">
        <v>416</v>
      </c>
      <c s="6" r="B38" t="n">
        <v>12</v>
      </c>
      <c s="6" r="C38" t="n">
        <v>12</v>
      </c>
    </row>
    <row spans="1:3" r="39">
      <c s="4" r="A39" t="s">
        <v>418</v>
      </c>
      <c s="6" r="B39" t="n">
        <v>653940</v>
      </c>
      <c s="6" r="C39" t="n">
        <v>648260</v>
      </c>
    </row>
    <row spans="1:3" r="40">
      <c s="4" r="A40" t="s">
        <v>419</v>
      </c>
      <c s="7" r="B40" t="n">
        <v>653952</v>
      </c>
      <c s="7" r="C40" t="n">
        <v>64827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6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s="1" r="A1" t="s">
        <v>428</v>
      </c>
      <c s="2" r="B1" t="s">
        <v>1</v>
      </c>
    </row>
    <row spans="1:5" r="2">
      <c s="2" r="B2" t="s">
        <v>2</v>
      </c>
      <c s="2" r="C2" t="s">
        <v>75</v>
      </c>
      <c s="2" r="D2" t="s">
        <v>2</v>
      </c>
      <c s="2" r="E2" t="s">
        <v>30</v>
      </c>
    </row>
    <row spans="1:5" r="3">
      <c s="4" r="A3" t="s">
        <v>34</v>
      </c>
    </row>
    <row spans="1:5" r="4">
      <c s="4" r="A4" t="s">
        <v>429</v>
      </c>
      <c s="7" r="B4" t="n">
        <v>1825000</v>
      </c>
      <c s="7" r="C4" t="n">
        <v>2592000</v>
      </c>
    </row>
    <row spans="1:5" r="5">
      <c s="4" r="A5" t="s">
        <v>430</v>
      </c>
      <c s="4" r="B5" t="s">
        <v>58</v>
      </c>
      <c s="6" r="C5" t="n">
        <v>-1000</v>
      </c>
    </row>
    <row spans="1:5" r="6">
      <c s="4" r="A6" t="s">
        <v>431</v>
      </c>
      <c s="6" r="B6" t="n">
        <v>3000</v>
      </c>
      <c s="4" r="C6" t="s">
        <v>58</v>
      </c>
    </row>
    <row spans="1:5" r="7">
      <c s="4" r="A7" t="s">
        <v>83</v>
      </c>
      <c s="6" r="B7" t="n">
        <v>0</v>
      </c>
      <c s="6" r="C7" t="n">
        <v>200000</v>
      </c>
    </row>
    <row spans="1:5" r="8">
      <c s="4" r="A8" t="s">
        <v>432</v>
      </c>
      <c s="6" r="B8" t="n">
        <v>1828000</v>
      </c>
      <c s="6" r="C8" t="n">
        <v>2791000</v>
      </c>
    </row>
    <row spans="1:5" r="9">
      <c s="3" r="A9" t="s">
        <v>433</v>
      </c>
    </row>
    <row spans="1:5" r="10">
      <c s="4" r="A10" t="s">
        <v>434</v>
      </c>
      <c s="7" r="D10" t="n">
        <v>229000</v>
      </c>
      <c s="7" r="E10" t="n">
        <v>37000</v>
      </c>
    </row>
    <row spans="1:5" r="11">
      <c s="4" r="A11" t="s">
        <v>435</v>
      </c>
      <c s="6" r="D11" t="n">
        <v>1599000</v>
      </c>
      <c s="6" r="E11" t="n">
        <v>1788000</v>
      </c>
    </row>
    <row spans="1:5" r="12">
      <c s="4" r="A12" t="s">
        <v>433</v>
      </c>
      <c s="6" r="B12" t="n">
        <v>1825000</v>
      </c>
      <c s="6" r="C12" t="n">
        <v>2592000</v>
      </c>
      <c s="6" r="D12" t="n">
        <v>1828000</v>
      </c>
      <c s="6" r="E12" t="n">
        <v>1825000</v>
      </c>
    </row>
    <row spans="1:5" r="13">
      <c s="3" r="A13" t="s">
        <v>436</v>
      </c>
    </row>
    <row spans="1:5" r="14">
      <c s="4" r="A14" t="s">
        <v>437</v>
      </c>
      <c s="6" r="D14" t="n">
        <v>3940000</v>
      </c>
      <c s="6" r="E14" t="n">
        <v>242000</v>
      </c>
    </row>
    <row spans="1:5" r="15">
      <c s="4" r="A15" t="s">
        <v>438</v>
      </c>
      <c s="6" r="D15" t="n">
        <v>167419000</v>
      </c>
      <c s="6" r="E15" t="n">
        <v>180996000</v>
      </c>
    </row>
    <row spans="1:5" r="16">
      <c s="4" r="A16" t="s">
        <v>436</v>
      </c>
      <c s="6" r="D16" t="n">
        <v>171359000</v>
      </c>
      <c s="6" r="E16" t="n">
        <v>181238000</v>
      </c>
    </row>
    <row spans="1:5" r="17">
      <c s="4" r="A17" t="s">
        <v>411</v>
      </c>
    </row>
    <row spans="1:5" r="18">
      <c s="4" r="A18" t="s">
        <v>429</v>
      </c>
      <c s="6" r="B18" t="n">
        <v>465000</v>
      </c>
      <c s="6" r="C18" t="n">
        <v>817000</v>
      </c>
    </row>
    <row spans="1:5" r="19">
      <c s="4" r="A19" t="s">
        <v>430</v>
      </c>
      <c s="4" r="B19" t="s">
        <v>58</v>
      </c>
      <c s="4" r="C19" t="s">
        <v>58</v>
      </c>
    </row>
    <row spans="1:5" r="20">
      <c s="4" r="A20" t="s">
        <v>431</v>
      </c>
      <c s="4" r="B20" t="s">
        <v>58</v>
      </c>
      <c s="4" r="C20" t="s">
        <v>58</v>
      </c>
    </row>
    <row spans="1:5" r="21">
      <c s="4" r="A21" t="s">
        <v>83</v>
      </c>
      <c s="4" r="B21" t="s">
        <v>58</v>
      </c>
      <c s="4" r="C21" t="s">
        <v>58</v>
      </c>
    </row>
    <row spans="1:5" r="22">
      <c s="4" r="A22" t="s">
        <v>432</v>
      </c>
      <c s="6" r="B22" t="n">
        <v>465000</v>
      </c>
      <c s="6" r="C22" t="n">
        <v>817000</v>
      </c>
    </row>
    <row spans="1:5" r="23">
      <c s="3" r="A23" t="s">
        <v>433</v>
      </c>
    </row>
    <row spans="1:5" r="24">
      <c s="4" r="A24" t="s">
        <v>434</v>
      </c>
      <c s="6" r="D24" t="n">
        <v>2000</v>
      </c>
      <c s="6" r="E24" t="n">
        <v>2000</v>
      </c>
    </row>
    <row spans="1:5" r="25">
      <c s="4" r="A25" t="s">
        <v>435</v>
      </c>
      <c s="6" r="D25" t="n">
        <v>463000</v>
      </c>
      <c s="6" r="E25" t="n">
        <v>463000</v>
      </c>
    </row>
    <row spans="1:5" r="26">
      <c s="4" r="A26" t="s">
        <v>433</v>
      </c>
      <c s="6" r="B26" t="n">
        <v>465000</v>
      </c>
      <c s="6" r="C26" t="n">
        <v>817000</v>
      </c>
      <c s="6" r="D26" t="n">
        <v>465000</v>
      </c>
      <c s="6" r="E26" t="n">
        <v>465000</v>
      </c>
    </row>
    <row spans="1:5" r="27">
      <c s="3" r="A27" t="s">
        <v>436</v>
      </c>
    </row>
    <row spans="1:5" r="28">
      <c s="4" r="A28" t="s">
        <v>437</v>
      </c>
      <c s="6" r="D28" t="n">
        <v>2000</v>
      </c>
      <c s="6" r="E28" t="n">
        <v>2000</v>
      </c>
    </row>
    <row spans="1:5" r="29">
      <c s="4" r="A29" t="s">
        <v>438</v>
      </c>
      <c s="6" r="D29" t="n">
        <v>55213000</v>
      </c>
      <c s="6" r="E29" t="n">
        <v>58724000</v>
      </c>
    </row>
    <row spans="1:5" r="30">
      <c s="4" r="A30" t="s">
        <v>436</v>
      </c>
      <c s="6" r="D30" t="n">
        <v>55215000</v>
      </c>
      <c s="6" r="E30" t="n">
        <v>58726000</v>
      </c>
    </row>
    <row spans="1:5" r="31">
      <c s="4" r="A31" t="s">
        <v>412</v>
      </c>
    </row>
    <row spans="1:5" r="32">
      <c s="4" r="A32" t="s">
        <v>429</v>
      </c>
      <c s="6" r="B32" t="n">
        <v>4511000</v>
      </c>
      <c s="6" r="C32" t="n">
        <v>2936000</v>
      </c>
    </row>
    <row spans="1:5" r="33">
      <c s="4" r="A33" t="s">
        <v>430</v>
      </c>
      <c s="4" r="B33" t="s">
        <v>58</v>
      </c>
      <c s="4" r="C33" t="s">
        <v>58</v>
      </c>
    </row>
    <row spans="1:5" r="34">
      <c s="4" r="A34" t="s">
        <v>431</v>
      </c>
      <c s="4" r="B34" t="s">
        <v>58</v>
      </c>
      <c s="4" r="C34" t="s">
        <v>58</v>
      </c>
    </row>
    <row spans="1:5" r="35">
      <c s="4" r="A35" t="s">
        <v>83</v>
      </c>
      <c s="6" r="B35" t="n">
        <v>300000</v>
      </c>
      <c s="6" r="C35" t="n">
        <v>300000</v>
      </c>
    </row>
    <row spans="1:5" r="36">
      <c s="4" r="A36" t="s">
        <v>432</v>
      </c>
      <c s="6" r="B36" t="n">
        <v>4811000</v>
      </c>
      <c s="6" r="C36" t="n">
        <v>3236000</v>
      </c>
    </row>
    <row spans="1:5" r="37">
      <c s="3" r="A37" t="s">
        <v>433</v>
      </c>
    </row>
    <row spans="1:5" r="38">
      <c s="4" r="A38" t="s">
        <v>434</v>
      </c>
      <c s="4" r="D38" t="s">
        <v>58</v>
      </c>
      <c s="4" r="E38" t="s">
        <v>58</v>
      </c>
    </row>
    <row spans="1:5" r="39">
      <c s="4" r="A39" t="s">
        <v>435</v>
      </c>
      <c s="6" r="D39" t="n">
        <v>4811000</v>
      </c>
      <c s="6" r="E39" t="n">
        <v>4511000</v>
      </c>
    </row>
    <row spans="1:5" r="40">
      <c s="4" r="A40" t="s">
        <v>433</v>
      </c>
      <c s="6" r="B40" t="n">
        <v>4511000</v>
      </c>
      <c s="6" r="C40" t="n">
        <v>2936000</v>
      </c>
      <c s="6" r="D40" t="n">
        <v>4811000</v>
      </c>
      <c s="6" r="E40" t="n">
        <v>4511000</v>
      </c>
    </row>
    <row spans="1:5" r="41">
      <c s="3" r="A41" t="s">
        <v>436</v>
      </c>
    </row>
    <row spans="1:5" r="42">
      <c s="4" r="A42" t="s">
        <v>437</v>
      </c>
      <c s="4" r="D42" t="s">
        <v>58</v>
      </c>
      <c s="4" r="E42" t="s">
        <v>58</v>
      </c>
    </row>
    <row spans="1:5" r="43">
      <c s="4" r="A43" t="s">
        <v>438</v>
      </c>
      <c s="6" r="D43" t="n">
        <v>420809000</v>
      </c>
      <c s="6" r="E43" t="n">
        <v>401629000</v>
      </c>
    </row>
    <row spans="1:5" r="44">
      <c s="4" r="A44" t="s">
        <v>436</v>
      </c>
      <c s="6" r="D44" t="n">
        <v>420809000</v>
      </c>
      <c s="6" r="E44" t="n">
        <v>401629000</v>
      </c>
    </row>
    <row spans="1:5" r="45">
      <c s="4" r="A45" t="s">
        <v>413</v>
      </c>
    </row>
    <row spans="1:5" r="46">
      <c s="4" r="A46" t="s">
        <v>429</v>
      </c>
      <c s="6" r="B46" t="n">
        <v>61000</v>
      </c>
      <c s="6" r="C46" t="n">
        <v>111000</v>
      </c>
    </row>
    <row spans="1:5" r="47">
      <c s="4" r="A47" t="s">
        <v>430</v>
      </c>
      <c s="4" r="B47" t="s">
        <v>58</v>
      </c>
      <c s="4" r="C47" t="s">
        <v>58</v>
      </c>
    </row>
    <row spans="1:5" r="48">
      <c s="4" r="A48" t="s">
        <v>431</v>
      </c>
      <c s="4" r="B48" t="s">
        <v>58</v>
      </c>
      <c s="4" r="C48" t="s">
        <v>58</v>
      </c>
    </row>
    <row spans="1:5" r="49">
      <c s="4" r="A49" t="s">
        <v>83</v>
      </c>
      <c s="4" r="B49" t="s">
        <v>58</v>
      </c>
      <c s="4" r="C49" t="s">
        <v>58</v>
      </c>
    </row>
    <row spans="1:5" r="50">
      <c s="4" r="A50" t="s">
        <v>432</v>
      </c>
      <c s="6" r="B50" t="n">
        <v>61000</v>
      </c>
      <c s="6" r="C50" t="n">
        <v>111000</v>
      </c>
    </row>
    <row spans="1:5" r="51">
      <c s="3" r="A51" t="s">
        <v>433</v>
      </c>
    </row>
    <row spans="1:5" r="52">
      <c s="4" r="A52" t="s">
        <v>434</v>
      </c>
      <c s="4" r="D52" t="s">
        <v>58</v>
      </c>
      <c s="4" r="E52" t="s">
        <v>58</v>
      </c>
    </row>
    <row spans="1:5" r="53">
      <c s="4" r="A53" t="s">
        <v>435</v>
      </c>
      <c s="6" r="D53" t="n">
        <v>61000</v>
      </c>
      <c s="6" r="E53" t="n">
        <v>61000</v>
      </c>
    </row>
    <row spans="1:5" r="54">
      <c s="4" r="A54" t="s">
        <v>433</v>
      </c>
      <c s="6" r="B54" t="n">
        <v>61000</v>
      </c>
      <c s="6" r="C54" t="n">
        <v>111000</v>
      </c>
      <c s="6" r="D54" t="n">
        <v>61000</v>
      </c>
      <c s="6" r="E54" t="n">
        <v>61000</v>
      </c>
    </row>
    <row spans="1:5" r="55">
      <c s="3" r="A55" t="s">
        <v>436</v>
      </c>
    </row>
    <row spans="1:5" r="56">
      <c s="4" r="A56" t="s">
        <v>437</v>
      </c>
      <c s="4" r="D56" t="s">
        <v>58</v>
      </c>
      <c s="4" r="E56" t="s">
        <v>58</v>
      </c>
    </row>
    <row spans="1:5" r="57">
      <c s="4" r="A57" t="s">
        <v>438</v>
      </c>
      <c s="6" r="D57" t="n">
        <v>6569000</v>
      </c>
      <c s="6" r="E57" t="n">
        <v>6679000</v>
      </c>
    </row>
    <row spans="1:5" r="58">
      <c s="4" r="A58" t="s">
        <v>436</v>
      </c>
      <c s="6" r="D58" t="n">
        <v>6569000</v>
      </c>
      <c s="6" r="E58" t="n">
        <v>6679000</v>
      </c>
    </row>
    <row spans="1:5" r="59">
      <c s="4" r="A59" t="s">
        <v>429</v>
      </c>
      <c s="6" r="B59" t="n">
        <v>6862000</v>
      </c>
      <c s="6" r="C59" t="n">
        <v>6456</v>
      </c>
    </row>
    <row spans="1:5" r="60">
      <c s="4" r="A60" t="s">
        <v>430</v>
      </c>
      <c s="4" r="B60" t="s">
        <v>58</v>
      </c>
      <c s="6" r="C60" t="n">
        <v>-1000</v>
      </c>
    </row>
    <row spans="1:5" r="61">
      <c s="4" r="A61" t="s">
        <v>431</v>
      </c>
      <c s="6" r="B61" t="n">
        <v>3000</v>
      </c>
      <c s="4" r="C61" t="s">
        <v>58</v>
      </c>
    </row>
    <row spans="1:5" r="62">
      <c s="4" r="A62" t="s">
        <v>83</v>
      </c>
      <c s="6" r="B62" t="n">
        <v>300000</v>
      </c>
      <c s="6" r="C62" t="n">
        <v>500000</v>
      </c>
    </row>
    <row spans="1:5" r="63">
      <c s="4" r="A63" t="s">
        <v>432</v>
      </c>
      <c s="6" r="B63" t="n">
        <v>7165000</v>
      </c>
      <c s="6" r="C63" t="n">
        <v>6955000</v>
      </c>
    </row>
    <row spans="1:5" r="64">
      <c s="4" r="A64" t="s">
        <v>434</v>
      </c>
      <c s="6" r="D64" t="n">
        <v>231000</v>
      </c>
      <c s="6" r="E64" t="n">
        <v>39000</v>
      </c>
    </row>
    <row spans="1:5" r="65">
      <c s="4" r="A65" t="s">
        <v>435</v>
      </c>
      <c s="6" r="D65" t="n">
        <v>6934000</v>
      </c>
      <c s="6" r="E65" t="n">
        <v>6823000</v>
      </c>
    </row>
    <row spans="1:5" r="66">
      <c s="4" r="A66" t="s">
        <v>433</v>
      </c>
      <c s="7" r="B66" t="n">
        <v>7165000</v>
      </c>
      <c s="7" r="C66" t="n">
        <v>6456</v>
      </c>
      <c s="6" r="D66" t="n">
        <v>7165000</v>
      </c>
      <c s="6" r="E66" t="n">
        <v>6862000</v>
      </c>
    </row>
    <row spans="1:5" r="67">
      <c s="4" r="A67" t="s">
        <v>437</v>
      </c>
      <c s="6" r="D67" t="n">
        <v>3942000</v>
      </c>
      <c s="6" r="E67" t="n">
        <v>244000</v>
      </c>
    </row>
    <row spans="1:5" r="68">
      <c s="4" r="A68" t="s">
        <v>438</v>
      </c>
      <c s="6" r="D68" t="n">
        <v>650010000</v>
      </c>
      <c s="6" r="E68" t="n">
        <v>648028000</v>
      </c>
    </row>
    <row spans="1:5" r="69">
      <c s="4" r="A69" t="s">
        <v>436</v>
      </c>
      <c s="7" r="D69" t="n">
        <v>653952000</v>
      </c>
      <c s="7" r="E69" t="n">
        <v>648272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439</v>
      </c>
      <c s="2" r="B1" t="s">
        <v>279</v>
      </c>
    </row>
    <row spans="1:2" r="2">
      <c s="4" r="A2" t="s">
        <v>440</v>
      </c>
      <c s="7" r="B2" t="n">
        <v>0</v>
      </c>
    </row>
    <row spans="1:2" r="3">
      <c s="4" r="A3" t="s">
        <v>441</v>
      </c>
      <c s="6" r="B3" t="n">
        <v>36500000</v>
      </c>
    </row>
    <row spans="1:2" r="4">
      <c s="4" r="A4" t="s">
        <v>442</v>
      </c>
      <c s="6" r="B4" t="n">
        <v>6700000</v>
      </c>
    </row>
    <row spans="1:2" r="5">
      <c s="4" r="A5" t="s">
        <v>443</v>
      </c>
      <c s="6" r="B5" t="n">
        <v>77300000</v>
      </c>
    </row>
    <row spans="1:2" r="6">
      <c s="4" r="A6" t="s">
        <v>444</v>
      </c>
      <c s="6" r="B6" t="n">
        <v>97300000</v>
      </c>
    </row>
    <row spans="1:2" r="7">
      <c s="4" r="A7" t="s">
        <v>445</v>
      </c>
      <c s="7" r="B7" t="n">
        <v>1239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46</v>
      </c>
      <c s="2" r="B1" t="s">
        <v>2</v>
      </c>
      <c s="2" r="C1" t="s">
        <v>30</v>
      </c>
    </row>
    <row spans="1:3" r="2">
      <c s="4" r="A2" t="s">
        <v>447</v>
      </c>
      <c s="7" r="B2" t="n">
        <v>40</v>
      </c>
      <c s="7" r="C2" t="n">
        <v>40</v>
      </c>
    </row>
    <row spans="1:3" r="3">
      <c s="4" r="A3" t="s">
        <v>448</v>
      </c>
      <c s="4" r="B3" t="s">
        <v>449</v>
      </c>
      <c s="4" r="C3" t="s">
        <v>45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15"/>
  </cols>
  <sheetData>
    <row spans="1:2" r="1">
      <c s="1" r="A1" t="s">
        <v>451</v>
      </c>
      <c s="2" r="B1" t="s">
        <v>1</v>
      </c>
    </row>
    <row spans="1:2" r="2">
      <c s="2" r="B2" t="s">
        <v>2</v>
      </c>
    </row>
    <row spans="1:2" r="3">
      <c s="4" r="A3" t="s">
        <v>452</v>
      </c>
      <c s="6" r="B3" t="n">
        <v>2</v>
      </c>
    </row>
    <row spans="1:2" r="4">
      <c s="4" r="A4" t="s">
        <v>453</v>
      </c>
      <c s="6" r="B4" t="n">
        <v>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454</v>
      </c>
      <c s="2" r="B1" t="s">
        <v>1</v>
      </c>
    </row>
    <row spans="1:4" r="2">
      <c s="2" r="B2" t="s">
        <v>2</v>
      </c>
      <c s="2" r="C2" t="s">
        <v>75</v>
      </c>
      <c s="2" r="D2" t="s">
        <v>30</v>
      </c>
    </row>
    <row spans="1:4" r="3">
      <c s="4" r="A3" t="s">
        <v>455</v>
      </c>
    </row>
    <row spans="1:4" r="4">
      <c s="4" r="A4" t="s">
        <v>78</v>
      </c>
      <c s="7" r="B4" t="n">
        <v>6967</v>
      </c>
      <c s="7" r="C4" t="n">
        <v>5859</v>
      </c>
    </row>
    <row spans="1:4" r="5">
      <c s="4" r="A5" t="s">
        <v>84</v>
      </c>
      <c s="6" r="B5" t="n">
        <v>4698</v>
      </c>
      <c s="6" r="C5" t="n">
        <v>3937</v>
      </c>
    </row>
    <row spans="1:4" r="6">
      <c s="4" r="A6" t="s">
        <v>85</v>
      </c>
      <c s="6" r="B6" t="n">
        <v>746</v>
      </c>
      <c s="6" r="C6" t="n">
        <v>451</v>
      </c>
    </row>
    <row spans="1:4" r="7">
      <c s="4" r="A7" t="s">
        <v>456</v>
      </c>
      <c s="6" r="B7" t="n">
        <v>2008</v>
      </c>
      <c s="6" r="C7" t="n">
        <v>1388</v>
      </c>
    </row>
    <row spans="1:4" r="8">
      <c s="4" r="A8" t="s">
        <v>457</v>
      </c>
      <c s="6" r="B8" t="n">
        <v>841604</v>
      </c>
      <c s="6" r="C8" t="n">
        <v>709800</v>
      </c>
    </row>
    <row spans="1:4" r="9">
      <c s="4" r="A9" t="s">
        <v>458</v>
      </c>
    </row>
    <row spans="1:4" r="10">
      <c s="4" r="A10" t="s">
        <v>78</v>
      </c>
      <c s="6" r="B10" t="n">
        <v>274</v>
      </c>
      <c s="6" r="C10" t="n">
        <v>390</v>
      </c>
    </row>
    <row spans="1:4" r="11">
      <c s="4" r="A11" t="s">
        <v>84</v>
      </c>
      <c s="6" r="B11" t="n">
        <v>305</v>
      </c>
      <c s="6" r="C11" t="n">
        <v>519</v>
      </c>
    </row>
    <row spans="1:4" r="12">
      <c s="4" r="A12" t="s">
        <v>85</v>
      </c>
      <c s="6" r="B12" t="n">
        <v>169</v>
      </c>
      <c s="6" r="C12" t="n">
        <v>445</v>
      </c>
    </row>
    <row spans="1:4" r="13">
      <c s="4" r="A13" t="s">
        <v>456</v>
      </c>
      <c s="6" r="B13" t="n">
        <v>234</v>
      </c>
      <c s="6" r="C13" t="n">
        <v>537</v>
      </c>
    </row>
    <row spans="1:4" r="14">
      <c s="4" r="A14" t="s">
        <v>457</v>
      </c>
      <c s="6" r="B14" t="n">
        <v>76660</v>
      </c>
      <c s="6" r="C14" t="n">
        <v>89501</v>
      </c>
    </row>
    <row spans="1:4" r="15">
      <c s="4" r="A15" t="s">
        <v>459</v>
      </c>
    </row>
    <row spans="1:4" r="16">
      <c s="4" r="A16" t="s">
        <v>78</v>
      </c>
      <c s="6" r="B16" t="n">
        <v>3</v>
      </c>
      <c s="6" r="C16" t="n">
        <v>1</v>
      </c>
    </row>
    <row spans="1:4" r="17">
      <c s="4" r="A17" t="s">
        <v>84</v>
      </c>
      <c s="6" r="B17" t="n">
        <v>3</v>
      </c>
      <c s="6" r="C17" t="n">
        <v>1</v>
      </c>
    </row>
    <row spans="1:4" r="18">
      <c s="4" r="A18" t="s">
        <v>85</v>
      </c>
      <c s="4" r="B18" t="s">
        <v>58</v>
      </c>
      <c s="4" r="C18" t="s">
        <v>58</v>
      </c>
    </row>
    <row spans="1:4" r="19">
      <c s="4" r="A19" t="s">
        <v>456</v>
      </c>
      <c s="6" r="B19" t="n">
        <v>-284</v>
      </c>
      <c s="6" r="C19" t="n">
        <v>-201</v>
      </c>
    </row>
    <row spans="1:4" r="20">
      <c s="4" r="A20" t="s">
        <v>457</v>
      </c>
      <c s="6" r="B20" t="n">
        <v>-34214</v>
      </c>
      <c s="6" r="C20" t="n">
        <v>-39433</v>
      </c>
    </row>
    <row spans="1:4" r="21">
      <c s="4" r="A21" t="s">
        <v>78</v>
      </c>
      <c s="6" r="B21" t="n">
        <v>7244</v>
      </c>
      <c s="6" r="C21" t="n">
        <v>6250</v>
      </c>
    </row>
    <row spans="1:4" r="22">
      <c s="4" r="A22" t="s">
        <v>84</v>
      </c>
      <c s="6" r="B22" t="n">
        <v>5006</v>
      </c>
      <c s="6" r="C22" t="n">
        <v>4457</v>
      </c>
    </row>
    <row spans="1:4" r="23">
      <c s="4" r="A23" t="s">
        <v>85</v>
      </c>
      <c s="6" r="B23" t="n">
        <v>915</v>
      </c>
      <c s="6" r="C23" t="n">
        <v>896</v>
      </c>
    </row>
    <row spans="1:4" r="24">
      <c s="4" r="A24" t="s">
        <v>456</v>
      </c>
      <c s="6" r="B24" t="n">
        <v>1958</v>
      </c>
      <c s="6" r="C24" t="n">
        <v>1724</v>
      </c>
    </row>
    <row spans="1:4" r="25">
      <c s="4" r="A25" t="s">
        <v>457</v>
      </c>
      <c s="7" r="B25" t="n">
        <v>884050</v>
      </c>
      <c s="7" r="C25" t="n">
        <v>759868</v>
      </c>
      <c s="7" r="D25" t="n">
        <v>88817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3</v>
      </c>
      <c s="2" r="B1" t="s">
        <v>1</v>
      </c>
    </row>
    <row spans="1:3" r="2">
      <c s="2" r="B2" t="s">
        <v>2</v>
      </c>
      <c s="2" r="C2" t="s">
        <v>75</v>
      </c>
    </row>
    <row spans="1:3" r="3">
      <c s="3" r="A3" t="s">
        <v>114</v>
      </c>
    </row>
    <row spans="1:3" r="4">
      <c s="4" r="A4" t="s">
        <v>106</v>
      </c>
      <c s="7" r="B4" t="n">
        <v>1958</v>
      </c>
      <c s="7" r="C4" t="n">
        <v>1724</v>
      </c>
    </row>
    <row spans="1:3" r="5">
      <c s="3" r="A5" t="s">
        <v>115</v>
      </c>
    </row>
    <row spans="1:3" r="6">
      <c s="4" r="A6" t="s">
        <v>83</v>
      </c>
      <c s="6" r="B6" t="n">
        <v>300</v>
      </c>
      <c s="6" r="C6" t="n">
        <v>500</v>
      </c>
    </row>
    <row spans="1:3" r="7">
      <c s="4" r="A7" t="s">
        <v>116</v>
      </c>
      <c s="6" r="B7" t="n">
        <v>-12</v>
      </c>
      <c s="6" r="C7" t="n">
        <v>-82</v>
      </c>
    </row>
    <row spans="1:3" r="8">
      <c s="4" r="A8" t="s">
        <v>117</v>
      </c>
      <c s="6" r="B8" t="n">
        <v>-46</v>
      </c>
      <c s="6" r="C8" t="n">
        <v>-100</v>
      </c>
    </row>
    <row spans="1:3" r="9">
      <c s="4" r="A9" t="s">
        <v>118</v>
      </c>
      <c s="4" r="B9" t="s">
        <v>58</v>
      </c>
      <c s="6" r="C9" t="n">
        <v>-23</v>
      </c>
    </row>
    <row spans="1:3" r="10">
      <c s="4" r="A10" t="s">
        <v>119</v>
      </c>
      <c s="6" r="B10" t="n">
        <v>-207</v>
      </c>
      <c s="6" r="C10" t="n">
        <v>275</v>
      </c>
    </row>
    <row spans="1:3" r="11">
      <c s="4" r="A11" t="s">
        <v>120</v>
      </c>
      <c s="6" r="B11" t="n">
        <v>70</v>
      </c>
      <c s="6" r="C11" t="n">
        <v>147</v>
      </c>
    </row>
    <row spans="1:3" r="12">
      <c s="4" r="A12" t="s">
        <v>121</v>
      </c>
      <c s="6" r="B12" t="n">
        <v>-1335</v>
      </c>
      <c s="6" r="C12" t="n">
        <v>-184</v>
      </c>
    </row>
    <row spans="1:3" r="13">
      <c s="4" r="A13" t="s">
        <v>122</v>
      </c>
      <c s="6" r="B13" t="n">
        <v>-557</v>
      </c>
      <c s="6" r="C13" t="n">
        <v>-952</v>
      </c>
    </row>
    <row spans="1:3" r="14">
      <c s="4" r="A14" t="s">
        <v>123</v>
      </c>
      <c s="6" r="B14" t="n">
        <v>171</v>
      </c>
      <c s="6" r="C14" t="n">
        <v>1305</v>
      </c>
    </row>
    <row spans="1:3" r="15">
      <c s="3" r="A15" t="s">
        <v>124</v>
      </c>
    </row>
    <row spans="1:3" r="16">
      <c s="4" r="A16" t="s">
        <v>125</v>
      </c>
      <c s="6" r="B16" t="n">
        <v>-78686</v>
      </c>
      <c s="6" r="C16" t="n">
        <v>-98850</v>
      </c>
    </row>
    <row spans="1:3" r="17">
      <c s="4" r="A17" t="s">
        <v>126</v>
      </c>
      <c s="6" r="B17" t="n">
        <v>70115</v>
      </c>
      <c s="6" r="C17" t="n">
        <v>69457</v>
      </c>
    </row>
    <row spans="1:3" r="18">
      <c s="4" r="A18" t="s">
        <v>127</v>
      </c>
      <c s="6" r="B18" t="n">
        <v>1100</v>
      </c>
      <c s="6" r="C18" t="n">
        <v>1331</v>
      </c>
    </row>
    <row spans="1:3" r="19">
      <c s="4" r="A19" t="s">
        <v>128</v>
      </c>
      <c s="6" r="B19" t="n">
        <v>4469</v>
      </c>
      <c s="6" r="C19" t="n">
        <v>7519</v>
      </c>
    </row>
    <row spans="1:3" r="20">
      <c s="4" r="A20" t="s">
        <v>129</v>
      </c>
      <c s="6" r="B20" t="n">
        <v>1773</v>
      </c>
      <c s="6" r="C20" t="n">
        <v>811</v>
      </c>
    </row>
    <row spans="1:3" r="21">
      <c s="4" r="A21" t="s">
        <v>130</v>
      </c>
      <c s="4" r="B21" t="s">
        <v>58</v>
      </c>
      <c s="6" r="C21" t="n">
        <v>4769</v>
      </c>
    </row>
    <row spans="1:3" r="22">
      <c s="4" r="A22" t="s">
        <v>131</v>
      </c>
      <c s="6" r="B22" t="n">
        <v>100</v>
      </c>
      <c s="6" r="C22" t="n">
        <v>-45</v>
      </c>
    </row>
    <row spans="1:3" r="23">
      <c s="4" r="A23" t="s">
        <v>132</v>
      </c>
      <c s="6" r="B23" t="n">
        <v>-1129</v>
      </c>
      <c s="6" r="C23" t="n">
        <v>-15008</v>
      </c>
    </row>
    <row spans="1:3" r="24">
      <c s="3" r="A24" t="s">
        <v>133</v>
      </c>
    </row>
    <row spans="1:3" r="25">
      <c s="4" r="A25" t="s">
        <v>134</v>
      </c>
      <c s="6" r="B25" t="n">
        <v>-3538</v>
      </c>
      <c s="6" r="C25" t="n">
        <v>27430</v>
      </c>
    </row>
    <row spans="1:3" r="26">
      <c s="4" r="A26" t="s">
        <v>135</v>
      </c>
      <c s="6" r="B26" t="n">
        <v>71</v>
      </c>
      <c s="6" r="C26" t="n">
        <v>-2059</v>
      </c>
    </row>
    <row spans="1:3" r="27">
      <c s="4" r="A27" t="s">
        <v>136</v>
      </c>
      <c s="6" r="B27" t="n">
        <v>-3467</v>
      </c>
      <c s="6" r="C27" t="n">
        <v>25371</v>
      </c>
    </row>
    <row spans="1:3" r="28">
      <c s="4" r="A28" t="s">
        <v>137</v>
      </c>
      <c s="6" r="B28" t="n">
        <v>-4425</v>
      </c>
      <c s="6" r="C28" t="n">
        <v>11668</v>
      </c>
    </row>
    <row spans="1:3" r="29">
      <c s="4" r="A29" t="s">
        <v>138</v>
      </c>
      <c s="6" r="B29" t="n">
        <v>105094</v>
      </c>
      <c s="6" r="C29" t="n">
        <v>60240</v>
      </c>
    </row>
    <row spans="1:3" r="30">
      <c s="4" r="A30" t="s">
        <v>139</v>
      </c>
      <c s="6" r="B30" t="n">
        <v>100669</v>
      </c>
      <c s="6" r="C30" t="n">
        <v>71908</v>
      </c>
    </row>
    <row spans="1:3" r="31">
      <c s="3" r="A31" t="s">
        <v>140</v>
      </c>
    </row>
    <row spans="1:3" r="32">
      <c s="4" r="A32" t="s">
        <v>141</v>
      </c>
      <c s="6" r="B32" t="n">
        <v>-1415</v>
      </c>
      <c s="6" r="C32" t="n">
        <v>-1442</v>
      </c>
    </row>
    <row spans="1:3" r="33">
      <c s="4" r="A33" t="s">
        <v>142</v>
      </c>
      <c s="6" r="B33" t="n">
        <v>-36</v>
      </c>
      <c s="6" r="C33" t="n">
        <v>-132</v>
      </c>
    </row>
    <row spans="1:3" r="34">
      <c s="3" r="A34" t="s">
        <v>143</v>
      </c>
    </row>
    <row spans="1:3" r="35">
      <c s="4" r="A35" t="s">
        <v>144</v>
      </c>
      <c s="6" r="B35" t="n">
        <v>1965</v>
      </c>
      <c s="6" r="C35" t="n">
        <v>1248</v>
      </c>
    </row>
    <row spans="1:3" r="36">
      <c s="4" r="A36" t="s">
        <v>145</v>
      </c>
      <c s="7" r="B36" t="n">
        <v>1414</v>
      </c>
      <c s="7" r="C36" t="n">
        <v>67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37"/>
    <col customWidth="1" max="6" min="6" width="11"/>
  </cols>
  <sheetData>
    <row spans="1:6" r="1">
      <c s="1" r="A1" t="s">
        <v>146</v>
      </c>
      <c s="2" r="B1" t="s">
        <v>147</v>
      </c>
      <c s="2" r="C1" t="s">
        <v>148</v>
      </c>
      <c s="2" r="D1" t="s">
        <v>149</v>
      </c>
      <c s="2" r="E1" t="s">
        <v>150</v>
      </c>
      <c s="2" r="F1" t="s">
        <v>151</v>
      </c>
    </row>
    <row spans="1:6" r="2">
      <c s="4" r="A2" t="s">
        <v>152</v>
      </c>
      <c s="6" r="B2" t="n">
        <v>10459924</v>
      </c>
    </row>
    <row spans="1:6" r="3">
      <c s="4" r="A3" t="s">
        <v>153</v>
      </c>
      <c s="7" r="B3" t="n">
        <v>105</v>
      </c>
      <c s="7" r="C3" t="n">
        <v>3376</v>
      </c>
      <c s="7" r="D3" t="n">
        <v>184506</v>
      </c>
      <c s="7" r="E3" t="n">
        <v>231</v>
      </c>
      <c s="7" r="F3" t="n">
        <v>188218</v>
      </c>
    </row>
    <row spans="1:6" r="4">
      <c s="4" r="A4" t="s">
        <v>106</v>
      </c>
      <c s="4" r="B4" t="s">
        <v>58</v>
      </c>
      <c s="4" r="C4" t="s">
        <v>58</v>
      </c>
      <c s="6" r="D4" t="n">
        <v>1724</v>
      </c>
      <c s="4" r="E4" t="s">
        <v>58</v>
      </c>
      <c s="6" r="F4" t="n">
        <v>1724</v>
      </c>
    </row>
    <row spans="1:6" r="5">
      <c s="4" r="A5" t="s">
        <v>154</v>
      </c>
      <c s="4" r="B5" t="s">
        <v>58</v>
      </c>
      <c s="4" r="C5" t="s">
        <v>58</v>
      </c>
      <c s="4" r="D5" t="s">
        <v>58</v>
      </c>
      <c s="6" r="E5" t="n">
        <v>383</v>
      </c>
      <c s="6" r="F5" t="n">
        <v>383</v>
      </c>
    </row>
    <row spans="1:6" r="6">
      <c s="4" r="A6" t="s">
        <v>155</v>
      </c>
      <c s="4" r="B6" t="s">
        <v>58</v>
      </c>
      <c s="6" r="C6" t="n">
        <v>2</v>
      </c>
      <c s="4" r="D6" t="s">
        <v>58</v>
      </c>
      <c s="4" r="E6" t="s">
        <v>58</v>
      </c>
      <c s="6" r="F6" t="n">
        <v>2</v>
      </c>
    </row>
    <row spans="1:6" r="7">
      <c s="4" r="A7" t="s">
        <v>156</v>
      </c>
      <c s="6" r="B7" t="n">
        <v>10459924</v>
      </c>
    </row>
    <row spans="1:6" r="8">
      <c s="4" r="A8" t="s">
        <v>157</v>
      </c>
      <c s="7" r="B8" t="n">
        <v>105</v>
      </c>
      <c s="6" r="C8" t="n">
        <v>3378</v>
      </c>
      <c s="6" r="D8" t="n">
        <v>186230</v>
      </c>
      <c s="6" r="E8" t="n">
        <v>614</v>
      </c>
      <c s="6" r="F8" t="n">
        <v>190327</v>
      </c>
    </row>
    <row spans="1:6" r="9">
      <c s="4" r="A9" t="s">
        <v>158</v>
      </c>
      <c s="4" r="B9" t="s">
        <v>58</v>
      </c>
      <c s="4" r="C9" t="s">
        <v>58</v>
      </c>
      <c s="4" r="D9" t="s">
        <v>58</v>
      </c>
      <c s="6" r="E9" t="n">
        <v>383</v>
      </c>
      <c s="6" r="F9" t="n">
        <v>383</v>
      </c>
    </row>
    <row spans="1:6" r="10">
      <c s="4" r="A10" t="s">
        <v>159</v>
      </c>
      <c s="6" r="B10" t="n">
        <v>10279807</v>
      </c>
    </row>
    <row spans="1:6" r="11">
      <c s="4" r="A11" t="s">
        <v>160</v>
      </c>
      <c s="7" r="B11" t="n">
        <v>103</v>
      </c>
      <c s="6" r="C11" t="n">
        <v>2240</v>
      </c>
      <c s="6" r="D11" t="n">
        <v>187334</v>
      </c>
      <c s="6" r="E11" t="n">
        <v>1345</v>
      </c>
      <c s="6" r="F11" t="n">
        <v>191022</v>
      </c>
    </row>
    <row spans="1:6" r="12">
      <c s="4" r="A12" t="s">
        <v>106</v>
      </c>
      <c s="4" r="B12" t="s">
        <v>58</v>
      </c>
      <c s="4" r="C12" t="s">
        <v>58</v>
      </c>
      <c s="6" r="D12" t="n">
        <v>1958</v>
      </c>
      <c s="4" r="E12" t="s">
        <v>58</v>
      </c>
      <c s="6" r="F12" t="n">
        <v>1958</v>
      </c>
    </row>
    <row spans="1:6" r="13">
      <c s="4" r="A13" t="s">
        <v>154</v>
      </c>
      <c s="4" r="B13" t="s">
        <v>58</v>
      </c>
      <c s="4" r="C13" t="s">
        <v>58</v>
      </c>
      <c s="4" r="D13" t="s">
        <v>58</v>
      </c>
      <c s="6" r="E13" t="n">
        <v>-200</v>
      </c>
      <c s="6" r="F13" t="n">
        <v>-200</v>
      </c>
    </row>
    <row spans="1:6" r="14">
      <c s="4" r="A14" t="s">
        <v>155</v>
      </c>
      <c s="4" r="B14" t="s">
        <v>58</v>
      </c>
      <c s="6" r="C14" t="n">
        <v>2</v>
      </c>
      <c s="4" r="D14" t="s">
        <v>58</v>
      </c>
      <c s="4" r="E14" t="s">
        <v>58</v>
      </c>
      <c s="6" r="F14" t="n">
        <v>2</v>
      </c>
    </row>
    <row spans="1:6" r="15">
      <c s="4" r="A15" t="s">
        <v>161</v>
      </c>
      <c s="6" r="B15" t="n">
        <v>10279807</v>
      </c>
    </row>
    <row spans="1:6" r="16">
      <c s="4" r="A16" t="s">
        <v>162</v>
      </c>
      <c s="7" r="B16" t="n">
        <v>103</v>
      </c>
      <c s="6" r="C16" t="n">
        <v>2242</v>
      </c>
      <c s="6" r="D16" t="n">
        <v>189292</v>
      </c>
      <c s="6" r="E16" t="n">
        <v>1145</v>
      </c>
      <c s="6" r="F16" t="n">
        <v>192782</v>
      </c>
    </row>
    <row spans="1:6" r="17">
      <c s="4" r="A17" t="s">
        <v>158</v>
      </c>
      <c s="4" r="B17" t="s">
        <v>58</v>
      </c>
      <c s="4" r="C17" t="s">
        <v>58</v>
      </c>
      <c s="4" r="D17" t="s">
        <v>58</v>
      </c>
      <c s="7" r="E17" t="n">
        <v>-200</v>
      </c>
      <c s="7" r="F17" t="n">
        <v>-2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163</v>
      </c>
      <c s="2" r="B1" t="s">
        <v>1</v>
      </c>
    </row>
    <row spans="1:2" r="2">
      <c s="2" r="B2" t="s">
        <v>2</v>
      </c>
    </row>
    <row spans="1:2" r="3">
      <c s="3" r="A3" t="s">
        <v>164</v>
      </c>
    </row>
    <row spans="1:2" r="4">
      <c s="4" r="A4" t="s">
        <v>165</v>
      </c>
      <c s="4" r="B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7</v>
      </c>
      <c s="2" r="B1" t="s">
        <v>1</v>
      </c>
    </row>
    <row spans="1:2" r="2">
      <c s="2" r="B2" t="s">
        <v>2</v>
      </c>
    </row>
    <row spans="1:2" r="3">
      <c s="3" r="A3" t="s">
        <v>164</v>
      </c>
    </row>
    <row spans="1:2" r="4">
      <c s="4" r="A4" t="s">
        <v>168</v>
      </c>
      <c s="4" r="B4" t="s">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solidated Balance Sheets (Cu</vt:lpstr>
      <vt:lpstr>Consolidated Balance Sheets (C3</vt:lpstr>
      <vt:lpstr>Consolidated Statements of Earn</vt:lpstr>
      <vt:lpstr>Consolidated Statements of Comp</vt:lpstr>
      <vt:lpstr>Consolidated Statements of Cash</vt:lpstr>
      <vt:lpstr>Consolidated Statement of Stock</vt:lpstr>
      <vt:lpstr>Note 1 - Basis of Presentation</vt:lpstr>
      <vt:lpstr>Note 2 - Recent Accounting Pron</vt:lpstr>
      <vt:lpstr>Note 3 - Stock-based Compensati</vt:lpstr>
      <vt:lpstr>Note 4 - Fair Value Measurement</vt:lpstr>
      <vt:lpstr>Note 5 - Fair Value of Financia</vt:lpstr>
      <vt:lpstr>Note 6 - Investments</vt:lpstr>
      <vt:lpstr>Note 7 - Securities Available-f</vt:lpstr>
      <vt:lpstr>Note 8 - Net Investment in Leas</vt:lpstr>
      <vt:lpstr>Note 9 - Commercial Loans</vt:lpstr>
      <vt:lpstr>Note 10 - Credit Quality of Fin</vt:lpstr>
      <vt:lpstr>Note 11 - Borrowings</vt:lpstr>
      <vt:lpstr>Note 12 - Segment Reporting</vt:lpstr>
      <vt:lpstr>Significant Accounting Policies</vt:lpstr>
      <vt:lpstr>Note 3 - Stock-based Compensa21</vt:lpstr>
      <vt:lpstr>Note 4 - Fair Value Measureme22</vt:lpstr>
      <vt:lpstr>Note 5 - Fair Value of Financ23</vt:lpstr>
      <vt:lpstr>Note 6 - Investments (Tables)</vt:lpstr>
      <vt:lpstr>Note 7 - Securities Available25</vt:lpstr>
      <vt:lpstr>Note 8 - Net Investment in Le26</vt:lpstr>
      <vt:lpstr>Note 9 - Commercial Loans (Tabl</vt:lpstr>
      <vt:lpstr>Note 10 - Credit Quality of F28</vt:lpstr>
      <vt:lpstr>Note 11 - Borrowings (Tables)</vt:lpstr>
      <vt:lpstr>Note 12 - Segment Reporting (Ta</vt:lpstr>
      <vt:lpstr>Note 3 - Stock-based Compensa31</vt:lpstr>
      <vt:lpstr>Note 3 - Stock-based Compensa32</vt:lpstr>
      <vt:lpstr>Note 3 - Stock-based Compensa33</vt:lpstr>
      <vt:lpstr>Note 4 - Fair Value Measureme34</vt:lpstr>
      <vt:lpstr>Note 4 - Fair Value Measureme35</vt:lpstr>
      <vt:lpstr>Note 4 - Fair Value Measureme36</vt:lpstr>
      <vt:lpstr>Note 5 - Fair Value of Financ37</vt:lpstr>
      <vt:lpstr>Note 6 - Investments (Details T</vt:lpstr>
      <vt:lpstr>Note 6 - Investments - Investme</vt:lpstr>
      <vt:lpstr>Note 7 - Securities Available40</vt:lpstr>
      <vt:lpstr>Note 7 - Securities Available41</vt:lpstr>
      <vt:lpstr>Note 7 - Securities Available42</vt:lpstr>
      <vt:lpstr>Note 7 - Securities Available43</vt:lpstr>
      <vt:lpstr>Note 8 - Net Investment in Le44</vt:lpstr>
      <vt:lpstr>Note 8 - Net Investment in Le45</vt:lpstr>
      <vt:lpstr>Note 9 - Commercial Loans (Deta</vt:lpstr>
      <vt:lpstr>Note 9 - Commercial Loans - Inv</vt:lpstr>
      <vt:lpstr>Note 10 - Credit Quality of F48</vt:lpstr>
      <vt:lpstr>Note 10 - Credit Quality of F49</vt:lpstr>
      <vt:lpstr>Note 10 - Credit Quality of F50</vt:lpstr>
      <vt:lpstr>Note 10 - Credit Quality of F51</vt:lpstr>
      <vt:lpstr>Note 11 - Borrowings (Details T</vt:lpstr>
      <vt:lpstr>Note 11 - Borrowings - Borrowin</vt:lpstr>
      <vt:lpstr>Note 12 - Segment Reporting (De</vt:lpstr>
      <vt:lpstr>Note 12 - Segment Reporting - 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8T13:57:18Z</dcterms:created>
  <dcterms:modified xmlns:dcterms="http://purl.org/dc/terms/" xmlns:xsi="http://www.w3.org/2001/XMLSchema-instance" xsi:type="dcterms:W3CDTF">2016-10-28T13:57:18Z</dcterms:modified>
  <dc:title xmlns:dc="http://purl.org/dc/elements/1.1/">Untitled</dc:title>
  <dc:description xmlns:dc="http://purl.org/dc/elements/1.1/"/>
  <dc:subject xmlns:dc="http://purl.org/dc/elements/1.1/"/>
  <cp:keywords/>
  <cp:category/>
</cp:coreProperties>
</file>